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Fair Value Measurements" sheetId="10" state="visible" r:id="rId10"/>
    <sheet xmlns:r="http://schemas.openxmlformats.org/officeDocument/2006/relationships" name="Business Combination"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Accounts Payable and Accrued Ex" sheetId="14" state="visible" r:id="rId14"/>
    <sheet xmlns:r="http://schemas.openxmlformats.org/officeDocument/2006/relationships" name="Warrant Liability"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Acquisitions (Tables)" sheetId="22" state="visible" r:id="rId22"/>
    <sheet xmlns:r="http://schemas.openxmlformats.org/officeDocument/2006/relationships" name="Goodwill and Intangible Assets " sheetId="23" state="visible" r:id="rId23"/>
    <sheet xmlns:r="http://schemas.openxmlformats.org/officeDocument/2006/relationships" name="Accounts Payable and Accrued _2" sheetId="24" state="visible" r:id="rId24"/>
    <sheet xmlns:r="http://schemas.openxmlformats.org/officeDocument/2006/relationships" name="Stock-based Compensation (Table" sheetId="25" state="visible" r:id="rId25"/>
    <sheet xmlns:r="http://schemas.openxmlformats.org/officeDocument/2006/relationships" name="Earnings Per Share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Fair Value Measurements - Warra" sheetId="30" state="visible" r:id="rId30"/>
    <sheet xmlns:r="http://schemas.openxmlformats.org/officeDocument/2006/relationships" name="Fair Value Measurements - Quant" sheetId="31" state="visible" r:id="rId31"/>
    <sheet xmlns:r="http://schemas.openxmlformats.org/officeDocument/2006/relationships" name="Business Combination (Details)" sheetId="32" state="visible" r:id="rId32"/>
    <sheet xmlns:r="http://schemas.openxmlformats.org/officeDocument/2006/relationships" name="Acquisitions - Enlighten (Detai" sheetId="33" state="visible" r:id="rId33"/>
    <sheet xmlns:r="http://schemas.openxmlformats.org/officeDocument/2006/relationships" name="Acquisitions - Sprout (Details)" sheetId="34" state="visible" r:id="rId34"/>
    <sheet xmlns:r="http://schemas.openxmlformats.org/officeDocument/2006/relationships" name="Acquisitions - Transport Logist" sheetId="35" state="visible" r:id="rId35"/>
    <sheet xmlns:r="http://schemas.openxmlformats.org/officeDocument/2006/relationships" name="Goodwill and Intangible Asset_2" sheetId="36" state="visible" r:id="rId36"/>
    <sheet xmlns:r="http://schemas.openxmlformats.org/officeDocument/2006/relationships" name="Accounts Payable and Accrued _3" sheetId="37" state="visible" r:id="rId37"/>
    <sheet xmlns:r="http://schemas.openxmlformats.org/officeDocument/2006/relationships" name="Warrant Liability (Details)" sheetId="38" state="visible" r:id="rId38"/>
    <sheet xmlns:r="http://schemas.openxmlformats.org/officeDocument/2006/relationships" name="Equity (Details)" sheetId="39" state="visible" r:id="rId39"/>
    <sheet xmlns:r="http://schemas.openxmlformats.org/officeDocument/2006/relationships" name="Stock-based Compensation - Addi" sheetId="40" state="visible" r:id="rId40"/>
    <sheet xmlns:r="http://schemas.openxmlformats.org/officeDocument/2006/relationships" name="Stock-based Compensation - Clas" sheetId="41" state="visible" r:id="rId41"/>
    <sheet xmlns:r="http://schemas.openxmlformats.org/officeDocument/2006/relationships" name="Stock-based Compensation - Stoc" sheetId="42" state="visible" r:id="rId42"/>
    <sheet xmlns:r="http://schemas.openxmlformats.org/officeDocument/2006/relationships" name="Stock-based Compensation - St_2" sheetId="43" state="visible" r:id="rId43"/>
    <sheet xmlns:r="http://schemas.openxmlformats.org/officeDocument/2006/relationships" name="Earnings Per Share - Computatio" sheetId="44" state="visible" r:id="rId44"/>
    <sheet xmlns:r="http://schemas.openxmlformats.org/officeDocument/2006/relationships" name="Earnings Per Share - Dilutive S"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02,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021</t>
        </is>
      </c>
    </row>
    <row r="9">
      <c r="A9" s="4" t="inlineStr">
        <is>
          <t>Entity Registrant Name</t>
        </is>
      </c>
      <c r="B9" s="4" t="inlineStr">
        <is>
          <t>WM TECHNOLOGY, INC.</t>
        </is>
      </c>
    </row>
    <row r="10">
      <c r="A10" s="4" t="inlineStr">
        <is>
          <t>Entity Incorporation, State or Country Code</t>
        </is>
      </c>
      <c r="B10" s="4" t="inlineStr">
        <is>
          <t>DE</t>
        </is>
      </c>
    </row>
    <row r="11">
      <c r="A11" s="4" t="inlineStr">
        <is>
          <t>Entity Tax Identification Number</t>
        </is>
      </c>
      <c r="B11" s="4" t="inlineStr">
        <is>
          <t>98-1605615</t>
        </is>
      </c>
    </row>
    <row r="12">
      <c r="A12" s="4" t="inlineStr">
        <is>
          <t>Entity Address, Address Line One</t>
        </is>
      </c>
      <c r="B12" s="4" t="inlineStr">
        <is>
          <t>41 Discovery</t>
        </is>
      </c>
    </row>
    <row r="13">
      <c r="A13" s="4" t="inlineStr">
        <is>
          <t>Entity Address, City or Town</t>
        </is>
      </c>
      <c r="B13" s="4" t="inlineStr">
        <is>
          <t>Irvine</t>
        </is>
      </c>
    </row>
    <row r="14">
      <c r="A14" s="4" t="inlineStr">
        <is>
          <t>Entity Address, State or Province</t>
        </is>
      </c>
      <c r="B14" s="4" t="inlineStr">
        <is>
          <t>CA</t>
        </is>
      </c>
    </row>
    <row r="15">
      <c r="A15" s="4" t="inlineStr">
        <is>
          <t>Entity Address, Postal Zip Code</t>
        </is>
      </c>
      <c r="B15" s="4" t="inlineStr">
        <is>
          <t>92618</t>
        </is>
      </c>
    </row>
    <row r="16">
      <c r="A16" s="4" t="inlineStr">
        <is>
          <t>City Area Code</t>
        </is>
      </c>
      <c r="B16" s="4" t="inlineStr">
        <is>
          <t>844</t>
        </is>
      </c>
    </row>
    <row r="17">
      <c r="A17" s="4" t="inlineStr">
        <is>
          <t>Local Phone Number</t>
        </is>
      </c>
      <c r="B17" s="4" t="inlineStr">
        <is>
          <t>933-3627</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entral Index Key</t>
        </is>
      </c>
      <c r="B24" s="4" t="inlineStr">
        <is>
          <t>0001779474</t>
        </is>
      </c>
    </row>
    <row r="25">
      <c r="A25" s="4" t="inlineStr">
        <is>
          <t>Current Fiscal Year End Date</t>
        </is>
      </c>
      <c r="B25" s="4" t="inlineStr">
        <is>
          <t>--12-31</t>
        </is>
      </c>
    </row>
    <row r="26">
      <c r="A26" s="4" t="inlineStr">
        <is>
          <t>Document Fiscal Year Focus</t>
        </is>
      </c>
      <c r="B26" s="4" t="inlineStr">
        <is>
          <t>2022</t>
        </is>
      </c>
    </row>
    <row r="27">
      <c r="A27" s="4" t="inlineStr">
        <is>
          <t>Document Fiscal Period Focus</t>
        </is>
      </c>
      <c r="B27" s="4" t="inlineStr">
        <is>
          <t>Q1</t>
        </is>
      </c>
    </row>
    <row r="28">
      <c r="A28" s="4" t="inlineStr">
        <is>
          <t>Amendment Flag</t>
        </is>
      </c>
      <c r="B28" s="4" t="inlineStr">
        <is>
          <t>false</t>
        </is>
      </c>
    </row>
    <row r="29">
      <c r="A29" s="4" t="inlineStr">
        <is>
          <t>Class A Common Stock, $0.0001 par value per share</t>
        </is>
      </c>
    </row>
    <row r="30">
      <c r="A30" s="3" t="inlineStr">
        <is>
          <t>Entity Information [Line Items]</t>
        </is>
      </c>
    </row>
    <row r="31">
      <c r="A31" s="4" t="inlineStr">
        <is>
          <t>Title of 12(b) Security</t>
        </is>
      </c>
      <c r="B31" s="4" t="inlineStr">
        <is>
          <t>Class A Common Stock, $0.0001 par value per share</t>
        </is>
      </c>
    </row>
    <row r="32">
      <c r="A32" s="4" t="inlineStr">
        <is>
          <t>Trading Symbol</t>
        </is>
      </c>
      <c r="B32" s="4" t="inlineStr">
        <is>
          <t>MAPS</t>
        </is>
      </c>
    </row>
    <row r="33">
      <c r="A33" s="4" t="inlineStr">
        <is>
          <t>Security Exchange Name</t>
        </is>
      </c>
      <c r="B33" s="4" t="inlineStr">
        <is>
          <t>NASDAQ</t>
        </is>
      </c>
    </row>
    <row r="34">
      <c r="A34" s="4" t="inlineStr">
        <is>
          <t>Entity Common Stock, Shares Outstanding</t>
        </is>
      </c>
      <c r="C34" s="5" t="n">
        <v>86103114</v>
      </c>
    </row>
    <row r="35">
      <c r="A35" s="4" t="inlineStr">
        <is>
          <t>Warrants, each whole warrant exercisable for one share of Class A Common Stock at an exercise price of $11.50 per share</t>
        </is>
      </c>
    </row>
    <row r="36">
      <c r="A36" s="3" t="inlineStr">
        <is>
          <t>Entity Information [Line Items]</t>
        </is>
      </c>
    </row>
    <row r="37">
      <c r="A37" s="4" t="inlineStr">
        <is>
          <t>Title of 12(b) Security</t>
        </is>
      </c>
      <c r="B37" s="4" t="inlineStr">
        <is>
          <t>Warrants, each whole warrant exercisable for one share of Class A Common Stock at an exercise price of $11.50 per share</t>
        </is>
      </c>
    </row>
    <row r="38">
      <c r="A38" s="4" t="inlineStr">
        <is>
          <t>Trading Symbol</t>
        </is>
      </c>
      <c r="B38" s="4" t="inlineStr">
        <is>
          <t>MAPSW</t>
        </is>
      </c>
    </row>
    <row r="39">
      <c r="A39" s="4" t="inlineStr">
        <is>
          <t>Security Exchange Name</t>
        </is>
      </c>
      <c r="B39" s="4" t="inlineStr">
        <is>
          <t>NASDAQ</t>
        </is>
      </c>
    </row>
    <row r="40">
      <c r="A40" s="4" t="inlineStr">
        <is>
          <t>Class V Common Stock</t>
        </is>
      </c>
    </row>
    <row r="41">
      <c r="A41" s="3" t="inlineStr">
        <is>
          <t>Entity Information [Line Items]</t>
        </is>
      </c>
    </row>
    <row r="42">
      <c r="A42" s="4" t="inlineStr">
        <is>
          <t>Entity Common Stock, Shares Outstanding</t>
        </is>
      </c>
      <c r="C42" s="5" t="n">
        <v>582942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following table presents information about the Company’s liabilities that are measured at fair value on a recurring basis at March 31, 2022 and December 31, 2021, and indicates the fair value hierarchy of the valuation inputs the Company utilized to determine such fair value (in thousands): Level March 31, 2022 December 31, 2021 Liabilities: Warrant liability – Public Warrants 1 $ 27,500 $ 16,750 Warrant liability – Private Placement Warrants 3 18,179 10,710 Total warrant liability $ 45,679 $ 27,460 The following tables summarize the changes in the fair value of the warrant liabilities (in thousands): Three months ended March 31, 2022 Public Warrants Private Placement Warrants Warrant Liabilities Fair value, beginning of period $ 16,750 $ 10,710 $ 27,460 Change in valuation inputs or other assumptions 10,750 7,469 18,219 Fair value, end of period $ 27,500 $ 18,179 $ 45,679 Public Warrants The Company determined the fair value of the Public Warrants, based on the publicly listed trading price of such warrants as of the valuation date. Accordingly, the Public Warrants are classified as Level 1 financial instruments. The fair value of the Public Warrants was $27.5 million and $16.8 million as of March 31, 2022 and December 31, 2021, respectively. Private Placement Warrants The estimated fair value of the Private Placement Warrants is determined with Level 3 inputs using the Black-Scholes model. The significant inputs and assumptions in this method are the stock price, exercise price, volatility, risk-free rate, and term or maturity. The underlying stock price input is the closing stock price as of each valuation date and the exercise price is the price as stated in the warrant agreement. The volatility input was determined using the historical volatility of comparable publicly traded companies which operate in a similar industry or compete directly against the Company. Volatility for each comparable publicly traded company is calculated as the annualized standard deviation of daily continuously compounded returns. The Black-Scholes analysis is performed in a risk-neutral framework, which requires a risk-free rate assumption based upon constant-maturity treasury yields, which are interpolated based on the remaining term of the Private Placement Warrants as of each valuation date. The term/maturity is the duration between each valuation date and the maturity date, which is five years following the date the Business Combination closed, or June 16, 2026. The following table provides quantitative information regarding Level 3 fair value measurements inputs at their measurement dates: March 31, 2022 December 31, 2021 Exercise price $ 11.50 $ 11.50 Stock price $ 7.82 $ 5.98 Volatility 53.0 % 52.4 % Term (years) 4.21 4.46 Risk-free interest rate 2.43 % 1.18 % Significant changes in the volatility would result in a significant lower or higher fair value measurement, respectively. The fair value of the Private Placement Warrants was $18.2 million and $10.7 million as of March 31, 2022 and December 31, 2021, respectively. The Warrants were accounted for as liabilities in accordance with ASC 815- Derivatives and Hedging and are presented within warrant liability on the accompanying condensed consolidated balance sheets. The warrant liabilities are measured at fair value at inception and on a recurring basis, with changes in fair value presented within change in fair value of warrant liability in the condensed consolidated statements of operations. There were no transfers in or out of Level 3 from other levels in the fair value hierarch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t>
        </is>
      </c>
      <c r="B1" s="2" t="inlineStr">
        <is>
          <t>3 Months Ended</t>
        </is>
      </c>
    </row>
    <row r="2">
      <c r="B2" s="2" t="inlineStr">
        <is>
          <t>Mar. 31, 2022</t>
        </is>
      </c>
    </row>
    <row r="3">
      <c r="A3" s="3" t="inlineStr">
        <is>
          <t>Reverse Recapitalization [Abstract]</t>
        </is>
      </c>
    </row>
    <row r="4">
      <c r="A4" s="4" t="inlineStr">
        <is>
          <t>Business Combination</t>
        </is>
      </c>
      <c r="B4" s="4" t="inlineStr">
        <is>
          <t xml:space="preserve">Business Combination As previously discussed in Note 1, on June 16, 2021, the Company consummated the Business Combination pursuant to the Merger Agreement. In connection with the Closing, the following occurred: • Silver Spike was domesticated and continues as a Delaware corporation, changing its name to “WM Technology, Inc.” • The Company was reorganized into an Up-C structure, in which substantially all of the assets and business of the Company are held by WMH LLC and continue to operate through WMH LLC and its subsidiaries, and WM Technology, Inc.’s material assets are the equity interests of WMH LLC indirectly held by it. • The Company consummated the sale of 32,500,000 shares of Class A Common Stock for a purchase price of $10.00 per share (together, the “PIPE Financing”) pursuant to certain subscription agreements dated as of December 10, 2020, for an aggregate price of $325.0 million. • The Company contributed approximat ely $80.3 million of cash to WMH LLC, representing (a) the net amount held in the Company’s trust account following the redemption of 10,012 shares of Class A Common Stock originally sold in the Silver Spike’s initial public offering, less (b) cash consideration of $455.2 million paid to Legacy WMH Class A equity holders, plus (c) $325.0 million in aggregate proceeds from the PIPE Financing, less (d) the aggregate amount of transaction expenses incurred by the parties to the Business Combination Agreement. • The Company transferred $455.2 million to the Legacy WMH equity holders as cash consideration. • The Legacy WMH equity holders retained an aggregate of 65,502,347 Class A Units and 25,896,042 Class P Units. • The Company issued 65,502,347 shares of Class V Common Stock to Class A Unit holders, representing the same number of Class A Units retained by the Legacy WMH equity holders. • The Company, the Holder Representative and the Class A Unit holders entered into the Tax Receivable Agreement, pursuant to which WM Technology, Inc. will pay to WMH LLC Class A equity holders 85% of the net income tax savings that WM Technology, Inc. actually realizes as a result of increases in the tax basis of WMH LLC’s assets as a result of the exchange of Units for cash in the Business Combination and future exchanges of the Class A Units for shares of Class A Common Stock or cash pursuant to the Exchange Agreement, and certain other tax attributes of WMH LLC and tax benefits related to the Tax Receivable Agreement, including tax benefits attributable to payments under the Tax Receivable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 xml:space="preserve">Acquisitions Eyechronic On January 14, 2022, the Company acquired all the equity interests of Eyechronic LLC (“Eyechronic”) d/b/a Enlighten, a Delaware limited liability company and a provider of software, digital signage services and multi-media offerings to dispensaries and brands, for total consideration of approximately $29.4 million. The Company accounted for the Eyechronic acquisition as an acquisition of a business under ASC 805. The acquired assets of Eyechronic were recorded at their preliminary acquisition date fair values. The purchase price allocations are subject to change as the Company continues to gather information relevant to its determination of the fair value of the assets and liabilities acquired primarily related to, but not limited to, intangible assets. Any adjustments to the purchase price allocations will be made as soon as practicable but no later than one year from the acquisition date. The following table summarizes the components of consideration and the preliminary estimated fair value of assets acquired (in thousands): Consideration Transferred: Cash consideration (1) $ 697 Share consideration (2) 28,725 Total consideration $ 29,422 ____________________________________ (1) Includes $0.2 million settlement of pre-existing accounts payable with seller and holdback of $0.1 million recorded within other liabilities on the Company’s condensed consolidated balance sheets. (2) The fair value of share consideration was calculated based on 5,399,553 shares of Class A common stock multiplied by the share price on the closing date of $5.32. This includes 677,847 of holdback shares to be issued subject to customary indemnification obligations. Estimated Assets Acquired and Liabilities Assumed: Assets acquired: Cash $ 118 Accounts receivable 835 Other current assets 37 Fixed assets 2,826 Software technology 1,877 Trade name 109 Customer relationships 3,779 Goodwill 20,427 Total assets acquired 30,008 Liabilities assumed: Accounts payable $ (460) Other current liabilities (8) Deferred revenue (96) Other liabilities (22) Total liabilities assumed (586) Total net assets acquired $ 29,422 During the three months ended March 31, 2022, the Company incurred transaction expenses associated with the Eyechronic acquisition of $0.1 million, which is included in general and administrative expenses in the condensed consolidated statements of operations. The revenue and operating loss from Eyechronic included the Company’s condensed consolidated statements of operations for the period from January 14, 2022 (acquisition date) through March 31, 2022 were $0.8 million and $0.4 million respectively. Pro forma revenue and earnings amounts on a combined basis have not been presented as they are not material to the Company’s historical pre-acquisition financial statements. For acquisitions, the excess of the purchase price over the estimated fair values of the net assets acquired, including identifiable intangible assets, is recorded as goodwill. Goodwill is primarily attributable to the expected synergies from combining operations. Goodwill recognized was allocated to the Company’s one operating segment and is generally deductible for tax purposes. The fair values of the trade name intangible assets are determined using an “income approach”, specifically, the relief-from royalty approach, which is a commonly accepted valuation approach. This approach is based on the assumption that in lieu of ownership, a firm would be willing to pay a royalty in order to exploit the related benefits of this asset. Owning that intangible asset means that the underlying entity wouldn’t have to pay for the privilege of deploying that asset. Therefore, a portion of the acquired entity’s earnings, equal to the after-tax royalty that would have been paid for the use of the asset, can be attributed to the firm’s ownership. The fair value of the software technology intangible asset was also determined using an “income approach”, specifically a multi-period excess earnings approach, which is a commonly accepted valuation approach. Under this approach, the net earnings attributable to the asset or liability being measured are isolated using the discounted projected net cash flows. These projected cash flows are isolated from the projected cash flows of the combined asset group over the remaining economic life of the intangible asset or liability being measured. Both the amount and the duration of the cash flows are considered from a market participant perspective. Where appropriate, the net cash flows were adjusted to reflect the potential attrition of existing customers in the future, as existing customers are a “wasting” asset and are expected to decline over time. The fair value of the customer relationships are determined using an “income approach”, specifically, the With-and-Without method, which is a commonly accepted valuation approach. This method estimates the value of customer-related assets by quantifying the impact on cash flows under a scenario in which the customer-related assets must be replaced and assuming all of the existing assets are in place except the customer-related assets. Essentially, it estimates the intangible asset’s value by calculating the difference between the two discounted cash-flow models. One that represents the status quo for the business enterprise with the asset in place and the second that represents the business enterprise with everything in place besides the customer-related asset. The projected cash flow period is the time-period it takes to build back up to that status quo. The difference between the two cash flows represents the calculated value of the customer-related asset. Sprout On September 3, 2021, the Company acquired certain assets of the Sprout business (“Sprout"), a leading, cloud-based customer relationship management (“CRM”) and marketing platform for the cannabis industry, for total consideration of approximately $31.2 million. The Company accounted for the Sprout acquisition as an acquisition of a business under ASC 805- Business Combinations . The acquired assets of Sprout were recorded at their preliminary acquisition date fair values. The purchase price allocations are subject to change as the Company continues to gather information relevant to its determination of the fair value of the assets and liabilities acquired primarily related to, but not limited to, intangible assets. Any adjustments to the purchase price allocations will be made as soon as practicable but no later than one year from the acquisition date. The following table summarizes the components of consideration and the preliminary estimated fair value of assets acquired (in thousands): Consideration Transferred: Cash consideration $ 12,000 Share consideration (1) 19,186 Total consideration $ 31,186 Estimated Assets Acquired and Liabilities Assumed: Assets acquired: Software technology $ 2,973 Trade name 217 Customer relationships 1,410 Goodwill 26,686 Total assets acquired 31,286 Liabilities assumed: Other current liabilities (100) Total net assets acquired $ 31,186 ___________________________________ (1) The fair value of share consideration issued in connection with the Spout acquisition was calculated based on 1,244,258 shares of Class A common stock issued multiplied by the share price on the closing date of $15.42. The revenue and operating loss from Sprout included the Company’s condensed consolidated statements of operations for the three months ended March 31, 2022 were not material. Pro forma revenue and earnings amounts on a combined basis have not been presented as they are not material to the Company’s historical pre-acquisition financial statements. For acquisitions, the excess of the purchase price over the estimated fair values of the net assets acquired, including identifiable intangible assets, is recorded as goodwill. Goodwill is primarily attributable to the expected synergies from combining operations. Goodwill recognized was allocated to the Company’s one operating segment and is generally deductible for tax purposes. Transport Logistics Holding On September 29, 2021, the Company acquired all of the equity interests of Transport Logistics Holding Company, LLC (“TLH”), a logistics platform that enables the compliant delivery of cannabis, for total consideration of approximately $15.1 million. The Company accounted for the TLH acquisition as an acquisition of a business under ASC 805- Business Combinations . The acquired assets of TLH were recorded at their preliminary acquisition date fair values. The purchase price allocations are subject to change as the Company continues to gather information relevant to its determination of the fair value of the assets and liabilities acquired primarily related to, but not limited to, intangible assets. Any adjustments to the purchase price allocations will be made as soon as practicable but no later than one year from the acquisition date. The following table summarizes the components of consideration and the preliminary estimated fair value of assets acquired (in thousands): Consideration Transferred: Cash consideration (1) $ 5,000 Share consideration (2) 10,126 Total consideration $ 15,126 Estimated Assets Acquired: Software technology $ 249 Trade name 59 Customer relationships 170 Goodwill 14,648 Total asset acquired $ 15,126 ____________________________________ (1) Includes holdback of $1.0 million recorded within other current liabilities on the Company’s condensed consolidated balance sheets. (2) The fair value of share consideration issued in connection with the TLH acquisition was calculated based on 694,540 shares of Class A common stock issued multiplied by the share price on the closing date of $14.58. The revenue and operating loss from TLH included the Company’s condensed consolidated statements of operations for the three months ended March 31, 2022 were not material. Pro forma revenue and earnings amounts on a combined basis have not been presented as they are not material to the Company’s historical pre-acquisition financial statements. For acquisitions, the excess of the purchase price over the estimated fair values of the net assets acquired, including identifiable intangible assets, is recorded as goodwill. Goodwill is primarily attributable to the expected synergies from combining operations. Goodwill recognized was allocated to the Company’s one operating segment and is generally deductible for tax purposes. The fair values of the trade name intangible assets are determined using an “income approach”, specifically, the relief-from royalty approach, which is a commonly accepted valuation approach. This approach is based on the assumption that in lieu of ownership, a firm would be willing to pay a royalty in order to exploit the related benefits of this asset. Owning that intangible asset means that the underlying entity wouldn’t have to pay for the privilege of deploying that asset. Therefore, a portion of the acquired entity’s earnings, equal to the after-tax royalty that would have been paid for the use of the asset, can be attributed to the firm’s ownership. The fair value of the software technology intangible asset was also determined using an “income approach”, specifically a multi-period excess earnings approach, which is a commonly accepted valuation approach. Under this approach, the net earnings attributable to the asset or liability being measured are isolated using the discounted projected net cash flows. These projected cash flows are isolated from the projected cash flows of the combined asset group over the remaining economic life of the intangible asset or liability being measured. Both the amount and the duration of the cash flows are considered from a market participant perspective. Where appropriate, the net cash flows were adjusted to reflect the potential attrition of existing customers in the future, as existing customers are a “wasting” asset and are expected to declin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Goodwill and Intangible Assets A summary of changes in goodwill for the three months ended March 31, 2022 is as follows (in thousands): Goodwill Balance at December 31, 2021 $ 45,295 Acquisition of Eyechronic 20,427 Balance at March 31, 2022 $ 65,722 Intangible assets consisted of the following as of March 31, 2022 and December 31, 2021 (in thousands): March 31, 2022 Weighted Average Amortization Period (Years) Gross Intangible Assets Accumulated Amortization Net Intangible Assets Trade and domain names 14.4 $ 7,641 $ (4,239) $ 3,402 Software technology 6.7 8,568 (3,487) 5,081 Customer relationships 6.7 5,359 (354) 5,005 Total intangible assets 9.4 $ 21,568 $ (8,080) $ 13,488 December 31, 2021 Weighted Average Amortization Period (Years) Gross Intangible Assets Accumulated Amortization Net Intangible Assets Trade and domain names 14.3 $ 7,532 $ (4,081) $ 3,451 Software technology 7.7 6,691 (3,222) 3,469 Customer relationships 3.4 1,580 (201) 1,379 Total intangible assets 10.4 $ 15,803 $ (7,504) $ 8,299 Amortization expense for intangible assets was $0.6 million and $0.2 million during the three months ended March 31, 2022 and 2021, respectively. The estimated future amortization expense of intangible assets as of March 31, 2022 is as follows (in thousands): Remaining period in 2022 (nine months) $ 2,418 Year ended December 31, 2023 2,599 Year ended December 31, 2024 2,365 Year ended December 31, 2025 2,034 Year ended December 31, 2026 1,787 Thereafter 2,285 $ 13,4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2</t>
        </is>
      </c>
    </row>
    <row r="3">
      <c r="A3" s="3" t="inlineStr">
        <is>
          <t>Payables and Accruals [Abstract]</t>
        </is>
      </c>
    </row>
    <row r="4">
      <c r="A4" s="4" t="inlineStr">
        <is>
          <t>Accounts Payable and Accrued Expenses</t>
        </is>
      </c>
      <c r="B4" s="4" t="inlineStr">
        <is>
          <t xml:space="preserve">Accounts Payable and Accrued Expenses Accounts payable and accrued liabilities as of March 31, 2022 and December 31, 2021 consisted of the following (in thousands): March 31, 2022 December 31, 2021 Accounts payable $ 6,378 $ 4,298 Accrued employee expenses 9,965 10,088 Other accrued liabilities 6,012 8,769 $ 22,355 $ 23,1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y</t>
        </is>
      </c>
      <c r="B1" s="2" t="inlineStr">
        <is>
          <t>3 Months Ended</t>
        </is>
      </c>
    </row>
    <row r="2">
      <c r="B2" s="2" t="inlineStr">
        <is>
          <t>Mar. 31, 2022</t>
        </is>
      </c>
    </row>
    <row r="3">
      <c r="A3" s="3" t="inlineStr">
        <is>
          <t>Derivative Instruments and Hedging Activities Disclosure [Abstract]</t>
        </is>
      </c>
    </row>
    <row r="4">
      <c r="A4" s="4" t="inlineStr">
        <is>
          <t>Warrant Liability</t>
        </is>
      </c>
      <c r="B4" s="4" t="inlineStr">
        <is>
          <t>Warrant Liability At March 31, 2022, there were 12,499,973 Public Warrants outstanding and 7,000,000 Private Placement Warrants outstanding. As part of Silver Spike’s initial public offering, 12,500,000 Public Warrants were sold. The Public Warrants entitle the holder thereof to purchase one share of Class A Common Stock at a price of $11.50 per share, subject to adjustments. The Public Warrants may be exercised only for a whole number of shares of Class A Common Stock. No fractional shares will be issued upon exercise of the warrants. The Public Warrants will expire at 5:00 p.m. New York City time on June 16, 2026, or earlier upon redemption or liquidation. The Public Warrants are listed on the NYSE under the symbol “MAPSW.” The Company may redeem the Public Warrants starting July 16, 2021, in whole and not in part, at a price of $0.01 per Public Warrant, upon not less than 30 days’ prior written notice of redemption to each holder of Public Warrants, and if, and only if, the reported last sales price of the Company’s Class A Common Stock equals or exceeds $18.00 per share (as adjusted for share splits, share dividends, rights issuances, subdivisions, reorganizations, recapitalization and the like) for any 20 trading days within a 30-trading day period ending on the third trading day prior to the date the Company sends the notice of redemption to the holders of Public Warrants. Simultaneously with Silver Spike’s initial public offering, Silver Spike consummated a private placement of 7,000,000 Private Placement Warrants with Silver Spike’s sponsor (“Silver Spike Sponsor”). Each Private Placement Warrant is exercisable for one share of Class A Common Stock at a price of $11.50 per share, subject to adjustment. The Private Placement Warrants (including the shares of Class A Common Stock issuable upon exercise of the Private Placement Warrants) are not transferable, assignable or salable until 30 days after the completion of the Business Combination, subject to certain exceptions, and they are nonredeemable as long as they are held by Silver Spike Sponsor or its permitted transferees. Silver Spike Sponsor, as well as its permitted transferees, has the option to exercise the Private Placement Warrants on a cashless basis and will have certain registration rights related to such Private Placement Warrants. Otherwise, the Private Placement Warrants have terms and provisions that are identical to those of the Public Warrants. If the Private Placement Warrants are held by holders other than Silver Spike Sponsor or its permitted transferees, the Private Placement Warrants will be redeemable by the Company and exercisable by the holders on the same basis as the Public Warrants.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Class A Common Stock issuable upon exercise of the Public Warrants may be adjusted in certain circumstances including in the event of a share dividend, extraordinary dividend or recapitalization, reorganization, merger or consolidation. However, the Public Warrants will not be adjusted for issuances of shares of Class A Common Stock at a price below its exercise price. Additionally, in no event will the Company be required to net cash settle the Public Warrants. The Private Placement Warrants are identical to the Public Warrants underlying the units sold in the initial public offering, except that the Private Placement Warrants and the Class A Common Stock issuable upon the exercise of the Private Placement Warrants were not transferable, assignable or salable until 30 days after the completion of the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 xml:space="preserve">Equity Class A Common Stock Voting Rights Each holder of the shares of Class A Common Stock is entitled to one vote for each share of Class A Common Stock held of record by such holder on all matters on which stockholders generally are entitled to vote. The holders of the shares of Class A Common Stock do not have cumulative voting rights in the election of directors. Generally, all matters to be voted on by stockholders must be approved by a majority (or, in the case of election of directors, by a plurality) of the votes entitled to be cast by all stockholders present in person or represented by proxy, voting together as a single class. Notwithstanding the foregoing, the holders of the outstanding shares of Class A Common Stock are entitled to vote separately upon any amendment to the Company’s certificate of incorporation (including by merger, consolidation, reorganization or similar event) that would alter or change the powers, preferences or special rights of such class of common stock in a manner that is disproportionately adverse as compared to the Class V Common Stock. Dividend Rights Subject to preferences that may be applicable to any outstanding preferred stock, the holders of shares of Class A Common Stock are entitled to receive ratably such dividends, if any, as may be declared from time to time by the Company’s board of directors out of funds legally available therefor. Rights upon Liquidation, Dissolution and Winding-Up In the event of any voluntary or involuntary liquidation, dissolution or winding up of our affairs, the holders of the shares of Class A Common Stock are entitled to share ratably in all assets remaining after payment of the Company’s debts and other liabilities, subject to prior distribution rights of preferred stock or any class or series of stock having a preference over the shares of Class A Common Stock, then outstanding, if any. Preemptive or Other Rights The holders of shares of Class A Common Stock have no preemptive or conversion rights or other subscription rights. There are no redemption or sinking fund provisions applicable to the shares of Class A Common Stock. The rights, preferences and privileges of holders of shares of Class A Common Stock will be subject to those of the holders of any shares of the preferred stock that the Company may issue in the future. Class V Common Stock Voting Rights Each holder of the shares of Class V Common Stock is entitled to one vote for each share of Class V Common Stock held of record by such holder on all matters on which stockholders generally are entitled to vote. The holders of shares of Class V Common Stock do not have cumulative voting rights in the election of directors. Generally, all matters to be voted on by stockholders must be approved by a majority (or, in the case of election of directors, by a plurality) of the votes entitled to be cast by all stockholders present in person or represented by proxy, voting together as a single class. Notwithstanding the foregoing, the holders of the outstanding shares of Class V Common Stock are entitled to vote separately upon any amendment to the Company’s certificate of incorporation (including by merger, consolidation, reorganization or similar event) that would alter or change the powers, preferences or special rights of such class of common stock in a manner that is disproportionately adverse as compared to the Class A Common Stock. Dividend Rights The holders of the Class V Common Stock will not participate in any dividends declared by the Company’s board of directors. Rights upon Liquidation, Dissolution and Winding-Up In the event of any voluntary or involuntary liquidation, dissolution or winding up of our affairs, the holders of Class V Common Stock are not entitled to receive any of the Company’s assets. Preemptive or Other Rights The holders of shares of Class V Common Stock do not have preemptive, subscription, redemption or conversion rights. There will be no redemption or sinking fund provisions applicable to the Class V Common Stock. Issuance and Retirement of Class V Common Stock In the event that any outstanding share of Class V Common Stock ceases to be held directly or indirectly by a holder of Class A Units, such share will automatically be transferred to us for no consideration and thereupon will be retired. The Company will not issue additional shares of Class V Common Stock other than in connection with the valid issuance or transfer of Units in accordance with the governing documents of WMH LLC. Preferred Stock Pursuant to the amended and restated certificate of incorporation in effect as of June 15, 2021, the Company was authorized to issue 75,000,000 shares of preferred stock with such designations, voting and other rights and preferences as may be determined from time to time by the Company’s board of directors. As of March 31, 2022, there were no shares of preferred stock issued or outstanding. Noncontrolling Interests The noncontrolling interest represents the Units held by holders other than the Company. As of March 31, 2022, the noncontrolling interests owned 46.3% of the Units outstanding. The noncontrolling interests’ ownership percentage can fluctuate over time, including as the WMH LLC equity holders elect to exchange Units for Class A Common Stock. Th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Stock-based Compensation WM Holding Company, LLC Equity Incentive Plan The Company has accounted for the issuance of Class A-3 and Class B Units issued under WM Holding Company, LLC’s Equity Incentive Plan in accordance with ASC 718 - Stock Based Compensation . The Company considers the limitation on the exercisability of the Class A-3 and Class B Units to be a performance condition and records compensation cost when it becomes probable that the performance condition will be met. In connection with the Business Combination, each of the Class A-3 Units outstanding prior to the Business Combination were cancelled, and the holder thereof received a number of Class A units representing limited liability company interests of WMH LLC (the “Class A Units”) and an equivalent number of shares of Class V Common Stock, par value $0.0001 per share (together with the Class A Units, the “Paired Interests”), and each of the Class B Units outstanding prior to the Business Combination were cancelled and holders thereof received a number of Class P units representing limited liability company interests of WMH LLC (the “Class P Units” and together with the Class A Units, the “Units”), each in accordance with the Merger Agreement. Concurrently with the closing of the Business Combination, the Unit holders entered into an exchange agreement (the “Exchange Agreement”). The terms of the Exchange Agreement, among other things, provide the Unit holders (or certain permitted transferees thereof) with the right from time to time at and after 180 days following the Business Combination to exchange their vested Paired Interests for shares of Class A Common Stock on a one-for-one basis, subject to customary conversion rate adjustments for stock splits, stock dividends and reclassifications, or Class P Units for shares of Class A Common Stock with a value equal to the value of such Class P Units less their participation threshold, or in each case, at the Company’s election, the cash equivalent of such shares of Class A Common Stock. A summary of the Class P Unit activity for the three months ended March 31, 2022 is as follows: Number of Units Outstanding Class P Units, December 31, 2021 25,660,529 Cancellations (27,891) Exchanged for Class A Common Stock (9,383,608) Outstanding, Class P Units, March 31, 2022 16,249,030 Vested, March 31, 2022 14,702,575 As of March 31, 2022, unrecognized stock-based compensation expense for non-vested Class P Units was $3.5 million, which is expected to be recognized over a weighted-average period of 1.9 years. For the three months ended March 31, 2022, the Company recorded stock-based compensation expense for the Class P Units of $0.7 million. WM Technology, Inc. Equity Incentive Plan In connection with the Business Combination, the Company adopted the WM Technology, Inc. 2021 Equity Incentive Plan (the “2021 Plan”). The 2021 Plan permits the granting of incentive stock options to employees and for the grant of nonstatutory stock options, stock appreciation rights, restricted stock awards, restricted stock unit awards, performance awards and other forms of stock awards to employees, directors and consultants. As of March 31, 2022, 25,768,971 shares of Class A Common Stock are authorized for issuance pursuant to awards under the 2021 Plan. The number of shares of Class A Common stock reserved for issuance under the 2021 Plan will automatically increase on January 1 of each year for a period of ten years commencing on January 1, 2022 and ending on (and including) January 1, 2031, in an amount equal to five percent (5%) of the total number of shares of the Company’s capital stock outstanding on December 31 of the preceding year; provided, however that the Board may act prior to January 1st of a given year to provide that the increase for such year will be a lesser number of shares of Common Stock. As of March 31, 2022, 12,213,211 shares of Class A Common Stock are available for future issuance. A summary of the restricted stock unit (“RSU”) activity for the three months ended March 31, 2022 is as follows: Number of RSUs Weighted-average Grant Date Fair Value Non-vested at December 31, 2021 5,829,881 $ 10.91 Granted 5,062,234 $ 5.80 Vested (319,588) $ 9.06 Forfeited (342,681) $ 12.78 Non-vested at March 31, 2022 10,229,846 $ 8.38 As of March 31, 2022, unrecognized stock-based compensation expense for non-vested RSUs was $80.1 million, which is expected to be recognized over a weighted-average period of 3.3 years. For the three months ended March 31, 2022, the Company recorded stock-based compensation expense for the RSUs of $5.0 million. The Company grants performance-based restricted stock units (“PRSUs”) with performance and service-based vesting conditions. The level of achievement of such goals may cause the actual number of units that ultimately vest to range from 0% to 200% of the original units granted. The Company recognizes expense ratably over the vesting period for the PRSUs when it is probable that the performance criteria specified will be achieved. The fair value is equal to the market price of the Company’s common stock on the date of grant. A summary of the PRSU activity for the three months ended March 31, 2022 is as follows: Number of PRSUs Weighted-average Grant Date Fair Value Non-vested at December 31, 2021 2,437,500 $ 6.40 Granted — $ — Vested — $ — Forfeited — $ — Non-vested at March 31, 2022 2,437,500 $ 6.40 As of March 31, 2022, unrecognized stock-based compensation expense for non-vested PRSUs was $13.3 million, which is expected to be recognized over a weighted-average period of 1.8 years. For the three months ended March 31, 2022, the Company recorded stock-based compensation expense for the PRSUs of $1.9 million. The Company recorded stock-based compensation cost related to the Class P Units, RSUs and PRSUs in the following expense categories on the accompanying condensed consolidated statements of operations (in thousands): Three Months Ended Sales and marketing $ 1,811 Product development 1,412 General and administrative 4,294 Total stock-based compensation expense 7,517 Amount capitalized to software development 410 Total stock-based compensation cost $ 7,9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Basic income (loss) per share of Class A Common Stock is computed by dividing net earnings (loss) attributable to WM Technology, Inc. by the weighted-average number of shares of Class A Common Stock outstanding during the period. Diluted income (loss) per share of Class A Common Stock adjusts basic net income (loss) per share of Class A Common Stock for the potentially dilutive impact of securities. For warrants that are liability-classified, during periods when the impact is dilutive, the Company assumes share settlement of the instruments as of the beginning of the reporting period and adjusts the numerator to remove the change in fair value of the warrant liability, net of the portion attributable to non-controlling interests, and adjusts the denominator to include the dilutive shares calculated using the treasury stock method. Prior to the Business Combination, the membership structure of WMH included units which had profit interests. The Company analyzed the calculation of net earnings (loss) per unit for periods prior to the Business Combination and determined that it resulted in values that would not be meaningful to the users of these condensed consolidated financial statements. Therefore, net earnings per share information has not been presented for periods prior to the Business Combination on June 16, 2021. The computation of loss per share attributable to WM Technology, Inc. and weighted-average shares of the Company’s Class A Common Stock outstanding are as follows for the three months ended March 31, 2022 (amounts in thousands, except for share and per share amounts): Three Months Ended March 31, 2022 Numerator: Net loss $ (31,233) Less: net loss attributable to noncontrolling interests (17,340) Net loss attributable to WM Technology, Inc. - basic and diluted $ (13,893) Denominator: Weighted average Class A Common Stock outstanding - basic and diluted 72,450,204 Net loss per share of Class A Common Stock: Net loss per share of Class A Common Stock - basic and diluted $ (0.19) Shares of the Class V Common Stock do not participate in the earnings or losses of the Company and are therefore not participating securities. As such, separate presentation of basic and diluted earnings per share of Class V Common Stock under the two-class method has not been presented. The Company excluded the following securities from its computation of diluted shares outstanding, as their effect would have been anti-dilutive: Three Months Ended March 31, 2022 Class A Units 61,206,773 Class P Units 16,249,030 RSUs 10,229,846 PRSUs 2,437,500 Public Warrants 12,499,973 Private Warrants 7,000,000 Acquisition holdback shares 677,8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GAAP and applicable rules and regulations of the U.S. Securities and Exchange Commission (“SEC”) for quarterly reports on Form 10-Q and Article 10-1 of Regulation S-X. Accordingly, certain information and footnotes required by GAAP in annual financial statements have been omitted or condensed and these interim financial statements should be read in conjunction with the audited consolidated financial statements and notes thereto included in the Company’s Annual Report on Form 10-K for the year ended December 31, 2021, filed with the SEC on February 25, 2022. The condensed financial statements of the Company include all adjustments of a normal recurring nature which, in the opinion of management, are necessary for a fair statement of the Company’s financial position as of March 31, 2022, and results of its operations and its cash flows for the interim periods presented. The results of operations for the three months ended March 31, 2022 are not necessarily indicative of the results to be expected for the entire year. There have been no significant changes in the Company’s accounting policies from those described in the Company’s audited consolidated financial statements and the related notes to those statements. Pursuant to the Merger Agreement, the Business Combination was accounted for as a reverse recapitalization in accordance with GAAP (the “Reverse Recapitalization”). Under this method of accounting, Silver Spike was treated as the acquired company and Legacy WMH was treated as the acquirer for financial statement reporting purposes. Accordingly, for accounting purposes, the Reverse Recapitalization was treated as the equivalent of Legacy WMH issuing stock for the net assets of Silver Spike, accompanied by a recapitalization. Legacy WMH was determined to be the accounting acquirer based on evaluation of the following facts and circumstances: • Legacy WMH Class A Unit holders, through their ownership of the Class V Common Stock, have the greatest voting interest in the Company with over 50% of the voting interest; • Legacy WMH selected the majority of the new board of directors of the Company; • Legacy WMH senior management is the senior management of the Company; and • Legacy WMH is the larger entity based on historical operating activity and has the larger employee base. Thus, the financial statements included in this quarterly report reflect (i) the historical operating results of Legacy WMH prior to the Business Combination; (ii) the combined results of the WMH LLC and Silver Spike following the Business Combination; and (iii) the acquired assets and liabilities of Silver Spike stated at historical cost, with no goodwill or other intangible assets recorded.</t>
        </is>
      </c>
    </row>
    <row r="5">
      <c r="A5" s="4" t="inlineStr">
        <is>
          <t>Principles of Consolidation</t>
        </is>
      </c>
      <c r="B5" s="4" t="inlineStr">
        <is>
          <t>Principles of Consolidation The condensed consolidated financial statements include the accounts of WM Technology, Inc. and WM Holding Company, LLC, including their wholly and majority owned subsidiaries. In conformity with GAAP, all significant intercompany accounts and transactions have been eliminated.</t>
        </is>
      </c>
    </row>
    <row r="6">
      <c r="A6" s="4" t="inlineStr">
        <is>
          <t>Foreign Currency</t>
        </is>
      </c>
      <c r="B6" s="4" t="inlineStr">
        <is>
          <t>Foreign Currency Assets and liabilities denominated in a foreign currency are translated into U.S. dollars using the exchange rates in effect at the balance sheet date. Revenue and expense accounts are translated at the average exchange rates during the periods. The impact of exchange rate fluctuations from translation of assets and liabilities is insignificant for the three months ended March 31, 2022 and 2021.</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could differ from those estimates. Significant estimates made by management include, among others, the valuation of accounts receivable, the useful lives of long-lived assets, income taxes, website and internal-use software development costs, leases, valuation of goodwill and other intangible assets, valuation of warrant liability, deferred tax asset, tax receivable agreement liability, revenue recognition, stock-based compensation, and the recognition and disclosure of contingent liabilities.</t>
        </is>
      </c>
    </row>
    <row r="8">
      <c r="A8" s="4" t="inlineStr">
        <is>
          <t>Risks and Uncertainties</t>
        </is>
      </c>
      <c r="B8" s="4" t="inlineStr">
        <is>
          <t>Risks and Uncertainties The Company operates in a relatively new industry where laws and regulations vary significantly by jurisdiction. Currently, the majority of U.S. states permit medical cannabis, and several permit adult- use. However, under federal law, cannabis, other than hemp (defined by the U.S. government as Cannabis sativa L . with a THC concentration of not more than 0.3% on a dry weight basis), is still a Schedule I controlled substance under the Controlled Substances Act (“CSA”). Even in states or territories that have legalized cannabis to some extent, the cultivation, possession, and sale of cannabis all violate the CSA and are punishable by imprisonment, substantial fines, and forfeiture. Moreover, individuals and entities may violate federal law if they aid and abet another in violating the CSA, or conspire with another to violate the law, and violating the CSA is a predicate for certain other crimes, including money laundering laws and the Racketeer Influenced and Corrupt Organizations Act. If any of the states that permit use of cannabis were to change their laws or the federal government was to actively enforce the CSA or other laws related to the federal prohibition on cannabis, the Company’s business could be adversely affected. In addition, the Company’s ability to grow and meet its operating objectives depends largely on the continued legalization of cannabis on a widespread basis. There can be no assurance that such legalization will occur on a timely basis, or at all.</t>
        </is>
      </c>
    </row>
    <row r="9">
      <c r="A9" s="4" t="inlineStr">
        <is>
          <t>Fair Value Measurements</t>
        </is>
      </c>
      <c r="B9" s="4" t="inlineStr">
        <is>
          <t>Fair Value Measurements The Company follows the guidance in ASC 820 - Fair Value Measurements for its financial assets and liabilities that are re-measured and reported at fair value at each reporting perio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the Company assessment of the assumptions that market participants would use in pricing the asset or liability.</t>
        </is>
      </c>
    </row>
    <row r="10">
      <c r="A10" s="4" t="inlineStr">
        <is>
          <t>Accounts Receivable</t>
        </is>
      </c>
      <c r="B10" s="4" t="inlineStr">
        <is>
          <t>Accounts Receivable Accounts receivable is recorded at the invoiced amount and does not bear interest. The Company measures credit losses on its trade accounts receivable using the current expected credit loss model under ASC 326 Financial Instruments – Credit Losses , which is based on the expected losses rather than incurred losses. Under the credit loss model, lifetime expected credit losses are measured and recognized at each reporting date based on historical, current and forecast information. The Company calculates the expected credit losses on a pool basis for those trade receivables that have similar risk characteristics. For those trade receivables that do not share similar risk characteristics, the allowance for doubtful accounts is calculated on an individual basis. Risk characteristics relevant to the Company’s accounts receivable include balance of customer account and aging status.</t>
        </is>
      </c>
    </row>
    <row r="11">
      <c r="A11" s="4" t="inlineStr">
        <is>
          <t>Investments in Equity Securities</t>
        </is>
      </c>
      <c r="B11" s="4" t="inlineStr">
        <is>
          <t>Investments in Equity Securities Investments in equity securities that do not have a readily determinable fair value and qualify for the measurement alternative for equity investments provided in ASC 321, Investments – Equity Securities are accounted for at cost, less any impairment, plus or minus changes resulting from observable price changes in orderly transactions for an identical or similar investment of the same issuer. As of March 31, 2022 and December 31, 2021, the carrying value of the Company’s investments in equity securities without a readily determinable fair value was $6.5 million, which is recorded within Other assets on the Company’s condensed consolidated balance sheets.</t>
        </is>
      </c>
    </row>
    <row r="12">
      <c r="A12" s="4" t="inlineStr">
        <is>
          <t>Property and Equipment</t>
        </is>
      </c>
      <c r="B12" s="4" t="inlineStr">
        <is>
          <t>Property and Equipment Property and equipment are stated at cost, less accumulated depreciation, and consist of internally developed software, computer equipment, furniture and fixtures and leasehold improvements. Depreciation is computed using the straight-line method over the estimated useful lives of the assets and generally over five years for computer equipment, seven years for furniture and fixtures and five years for leasehold improvements. Maintenance and repairs are expensed as incurred. When assets are retired or otherwise disposed of, the cost and related accumulated depreciation are removed from the accounts and any resulting gain or loss is reflected in the Company’s condensed consolidated statements of operations. Capitalized website and internal-use software development costs are included in property and equipment in the accompanying condensed consolidated balance sheets. The Company capitalizes certain costs related to the development and enhancement of the Weedmaps platform and SaaS solutions. The Company began to capitalize these costs when preliminary development efforts were successfully completed, management has authorized and committed project funding, and it was probable that the project would be completed and the software would be used as intended. Capitalization ceases upon completion of all substantial testing. Maintenance and training costs are expensed as incurred. Such costs are amortized when placed in service, on a straight-line basis over the estimated useful life of the related asset, generally estimated to be three years. Costs incurred for enhancements that were expected to result in additional features or functionality are capitalized and expensed over the estimated useful life of the enhancements, generally three years. Product development costs that do not meet the criteria for capitalization are expensed as incurred. The Company assess impairment of property and equipment when an event and change in circumstance indicates that the carrying value of such assets may not be recoverable. If an event and a change in circumstance indicates that the carrying amount of an asset (or asset group) may not be recoverable and the expected undiscounted cash flows attributable to the asset are less than its carrying value, an impairment loss equals to the excess of the asset’s carrying value over its fair value is recognized.</t>
        </is>
      </c>
    </row>
    <row r="13">
      <c r="A13" s="4" t="inlineStr">
        <is>
          <t>Leases</t>
        </is>
      </c>
      <c r="B13" s="4" t="inlineStr">
        <is>
          <t>Leases The Company classifies arrangements meeting the definition of a lease as operating or financing leases, and leases are recorded on the consolidated balance sheet as both a right-of-use asset (“ROU”)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For finance leases, interest on the lease liability and the amortization of the right-of-use asset results in front-loaded expense over the lease term. Variable lease expenses are recorded when incurred. In calculating the right-of-use asset and lease liability, the Company elects to combine lease and non-lease components for all classes of assets. The Company excludes short-term leases having initial terms of 12 months or less from the new guidance as an accounting policy election, and instead recognizes rent expense on a straight-line basis over the lease term. The Company assess impairment of ROU assets when an event and change in circumstance indicates that the carrying value of such ROU assets may not be recoverable. If an event and a change in circumstance indicates that the carrying value of an ROU asset may not be recoverable and the estimated fair value attributable to the ROU asset is less than its carrying value, an impairment loss equals to the excess of the ROU asset’s carrying value over its fair value is recognized. Total lease costs for the three months ended March 31, 2022 and 2021 were $2.5 million and $2.9 million, respectively.</t>
        </is>
      </c>
    </row>
    <row r="14">
      <c r="A14" s="4" t="inlineStr">
        <is>
          <t>Warrant Liability</t>
        </is>
      </c>
      <c r="B14" s="4" t="inlineStr">
        <is>
          <t>Warrant Liability The Company assumed 12,499,993 public warrants originally issued in the initial public offering of Silver Spike (the “Public Warrants”) and 7,000,000 Private Placement Warrants that were originally issued in a private placement by Silver Spike (the “Private Placement Warrants” and together with the Public Warrants, the “Warrants”) upon the Closing, all of which were issued in connection with Silver Spike’s initial public offering and entitle the holder to purchase one share of Class A Common Stock at an exercise price of at $11.50 per share. As of March 31, 2022, 12,499,973 Public Warrants and 7,000,000 Private Placement Warrants remained outstanding.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warrants may be cashless exercised. The Private Placement Warrants are transferable, assignable or salable in certain limited exceptions.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will cease to be Private Placement Warrants, and become Public Warrants and be redeemable by the Company and exercisable by such holders on the same basis as the other Public Warrants. The Company evaluated the Warrants under ASC 815-40 - Derivatives and Hedging - Contracts in Entity’s Own Equity , and concluded they do not meet the criteria to be classified in stockholders’ equity. Specifically, the exercise of the Warrants may be settled in cash upon the occurrence of a tender offer or exchange that involves 50% or more of our Class A equity holders. Because not all of the voting stockholders need to participate in such tender offer or exchange to trigger the potential cash settlement and the Company does not control the occurrence of such an event, the Company concluded that the Warrants do not meet the conditions to be classified in equity. Since the Warrants meet the definition of a derivative under ASC 815, the Company recorded these warrants as liabilities on the condensed consolidated balance sheets at fair value, with subsequent changes in their respective fair values recognized in change in fair value of warrant liabilities within the condensed consolidated statements of operations at each reporting date.</t>
        </is>
      </c>
    </row>
    <row r="15">
      <c r="A15" s="4" t="inlineStr">
        <is>
          <t>Tax Receivable Agreement</t>
        </is>
      </c>
      <c r="B15" s="4" t="inlineStr">
        <is>
          <t>Tax Receivable Agreement In connection with the Business Combination, the Company entered into a tax receivable agreement (the “Tax Receivable Agreement”) with continuing members that provides for a payment to the continuing Class A Unit holders of 85% of the amount of tax benefits, if any, that the Company realizes, or is deemed to realize, as a result of redemptions or exchanges of Units. In connection with such potential future tax benefits resulting from the Business Combination, the Company has established a deferred tax asset for the additional tax basis and a corresponding TRA liability of 85% of the expected benefit. The remaining 15% is recorded to additional paid-in capital.</t>
        </is>
      </c>
    </row>
    <row r="16">
      <c r="A16" s="4" t="inlineStr">
        <is>
          <t>Revenue Recognition</t>
        </is>
      </c>
      <c r="B16" s="4" t="inlineStr">
        <is>
          <t>Revenue Recognition The Company’s revenues are derived primarily from monthly subscriptions and additional offerings for access to the Company’s Weedmaps platform and SaaS solutions. The Company recognizes revenue when the fundamental criteria for revenue recognition are met. The Company recognizes revenue by applying the following steps: the contract with the customer is identified; the performance obligations in the contract are identified; the transaction price is determined; the transaction price is allocated to the performance obligations in the contract; and revenue is recognized when (or as) the Company satisfies these performance obligations in an amount that reflects the consideration it expects to be entitled to in exchange for those services. The Company excludes sales taxes and other similar taxes from the measurement of the transaction price. Substantially all of the Company’s revenue is generated by providing standard listing subscription services and other paid listing subscriptions services, including featured listings, promoted deals, nearby listings and other display advertising to its customers. These arrangements are recognized over-time, generally during a month-to-month subscription period as the products are provided. The Company rarely needs to allocate the transaction price to separate performance obligations. In the rare case that allocation of the transaction price is needed, the Company recognizes revenue in proportion to the standalone selling prices of the underlying services at contract inception. Deferred revenue primarily consists of billings or payments received in advance of revenue recognition from subscription offerings, as described above, and is recognized as the revenue recognition criteria are met. Deferred revenue as of December 31, 2021 of $8.1 million was fully recognized in the first quarter of fiscal year 2022, and the deferred revenue balance as of March 31, 2022 of $7.9 million is expected to be fully recognized within the next twelve months. The Company generally invoices customers and receives payment on an upfront basis and payments do not include significant financing components or variable consideration and there are generally no rights of return or refunds after the subscription period has passed. All revenues during the periods presented were recognized over time, as opposed to at a point in time. All revenue has been generated in the United States during the periods presented.</t>
        </is>
      </c>
    </row>
    <row r="17">
      <c r="A17" s="4" t="inlineStr">
        <is>
          <t>Cost of Revenue</t>
        </is>
      </c>
      <c r="B17" s="4" t="inlineStr">
        <is>
          <t>Cost of Revenue The Company’s cost of revenue primarily consists of web hosting, internet service costs, credit card processing costs and inventory costs related to multi-media offerings.</t>
        </is>
      </c>
    </row>
    <row r="18">
      <c r="A18" s="4" t="inlineStr">
        <is>
          <t>Product Development Costs</t>
        </is>
      </c>
      <c r="B18" s="4" t="inlineStr">
        <is>
          <t>Product Development Costs Product development costs includes salaries and benefits for employees, including engineering and technical teams who are responsible for building new products, as well as improving existing products. Product development costs that do not meet the criteria for capitalization are expensed as incurred.</t>
        </is>
      </c>
    </row>
    <row r="19">
      <c r="A19" s="4" t="inlineStr">
        <is>
          <t>Advertising</t>
        </is>
      </c>
      <c r="B19" s="4" t="inlineStr">
        <is>
          <t>Advertising The Company expenses the cost of advertising in the period incurred. Advertising expense totaled $4.9 million and $3.0 million for the three months ended March 31, 2022 and 2021, respectively, and are included in sales and marketing expense in the accompanying condensed consolidated statements of operations.</t>
        </is>
      </c>
    </row>
    <row r="20">
      <c r="A20" s="4" t="inlineStr">
        <is>
          <t>Stock-Based Compensation</t>
        </is>
      </c>
      <c r="B20" s="4" t="inlineStr">
        <is>
          <t>Stock-Based Compensation The Company measures fair value of employee stock-based compensation awards on the date of grant and allocates the related expense over the requisite service period. The fair value of restricted stock units and performance-based restricted stock units is equal to the market price of the Company’s common stock on the date of grant. The fair value of the Class P Units is measured using the Black-Scholes-Merton valuation model. The expected volatility is based on the historical volatility and implied volatilities for comparable companies, the expected life of the award is based on the simplified method. When awards include a performance condition that impacts the vesting of the award, the Company records compensation cost when it becomes probable that the performance condition will be met and the expense will be attributed over the performance period. The Company accounts for nonemployee stock-based transactions using the fair value of the consideration received (i.e., the value of the goods or services) or the fair value of the equity instruments issued, whichever is more reliably measurable.</t>
        </is>
      </c>
    </row>
    <row r="21">
      <c r="A21" s="4" t="inlineStr">
        <is>
          <t>Income Taxes</t>
        </is>
      </c>
      <c r="B21" s="4" t="inlineStr">
        <is>
          <t>Income Taxes The Company uses the asset and liability method of accounting for income taxes under ASC 740 - Income Taxes. Under the guidance,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likely-than-not the deferred tax assets will not be realized. The tax provision for interim periods is determined using an estimate of the Company’s annual effective tax rate, adjusted for discrete items, if any, that arise during the period. Each quarter, the Company updates its estimate of its annual effective tax rate, and if the estimated annual effective tax rate changes, the Company makes a cumulative adjustment in such period. The quarterly tax provision, and estimate of the Company’s annual effective tax rate, is subject to variation due to several factors, including variability in pre-tax income (or loss), revaluations of the warrant liability, changes in flow-through income not subject to tax and tax law developments. As a result of the Business Combination, WM Technology, Inc. became the sole managing member of WMH LLC, which is treated as a partnership for U.S. federal and most applicable state and local income tax purposes. As a partnership, WMH LLC is not subject to U.S. federal and certain state and local income taxes. Accordingly, no provision for U.S. federal and state income taxes has been recorded in the financial statements for the period of January 1 to June 16, 2021 as this period was prior to the Business Combination. Any taxable income or loss generated by WMH LLC is passed through to and included in the taxable income or loss of its members, including WM Technology, Inc. following the Business Combination, on a pro rata basis. WM Technology, Inc. is subject to U.S. federal income taxes, in addition to state and local income taxes with respect to its allocable share of any taxable income of WMH LLC following the Business Combination. The Company is also subject to taxes in foreign jurisdictions. For the three months ended March 31, 2022, the Company recorded an income tax benefit of $1.7 million and for the three months ended March 31, 2021 an income tax provision of $0.2 million was recorded. The income tax benefit for the first quarter of 2022 was the result of the tax benefit of the Company’s pro rata share of losses and tax credits flowing through from WM Holding LLC. The provision for income taxes during the first quarter of 2021 was the result of an audit performed by the Canada Revenue Agency on prior years income taxes paid by the Company’s subsidiary, WM Canada Holdings, Inc. The effective tax rates differ from the federal statutory rate of 21% primarily due to the impact of warrant valuations, non-controlling interests represented by the portion of the flow-through income not subject to tax, permanent stock-based compensation and state taxes. During the period ended March 31, 2022, the Company acquired additional interest in WM Holding Company LLC (“LLC Interests”) in connection with the exchange of LLC Interests, and activity relating to its stock compensation plan. The Company recognized a deferred tax asset in the amount of $17.2 million associated with the basis difference in its investment in WM Holding Company LLC upon acquisition of these LLC Interests, some of which are related to the additional tax basis increases generated from expected future payments under the Tax Receivable Agreement (“TRA”), some of which are partially offset by the TRA liability amount of $5.6 million, and these amounts were recorded through equity.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 Company does not believe it has any uncertain income tax positions that are more-likely-than-not to materially affect its condensed consolidated financial statements.</t>
        </is>
      </c>
    </row>
    <row r="22">
      <c r="A22" s="4" t="inlineStr">
        <is>
          <t>Segment Reporting</t>
        </is>
      </c>
      <c r="B22" s="4" t="inlineStr">
        <is>
          <t>Segment Reporting The Company and its subsidiaries operate in one business segment.</t>
        </is>
      </c>
    </row>
    <row r="23">
      <c r="A23" s="4" t="inlineStr">
        <is>
          <t>Earnings Per Share</t>
        </is>
      </c>
      <c r="B23" s="4" t="inlineStr">
        <is>
          <t>Earnings Per Share Basic income (loss) per share is computed by dividing net income (loss) attributable to WM Technology, Inc. by the weighted-average number of shares of Class A Common Stock outstanding during the period. Diluted income (loss) per share is computed giving effect to all potential weighted-average dilutive shares for the period. The dilutive effect of outstanding awards or financial instruments, if any, is reflected in diluted income (loss) per share by application of the treasury stock method or if-converted method, as applicable. Stock awards are excluded from the calculation of diluted EPS in the event they are antidilutive or subject to performance conditions for which the necessary conditions have not been satisfied by the end of the reporting period. See Note 12 for additional information on dilutive securities.</t>
        </is>
      </c>
    </row>
    <row r="24">
      <c r="A24" s="4" t="inlineStr">
        <is>
          <t>Concentrations of Credit Risk</t>
        </is>
      </c>
      <c r="B24" s="4" t="inlineStr">
        <is>
          <t>Concentrations of Credit Risk The Company’s financial instruments are potentially subject to concentrations of credit risk. The Company places its cash with high quality credit institutions. From time to time, the Company maintains cash balances at certain institutions in excess of the Federal Deposit Insurance Corporation limit. Management believes that the risk of loss is not significant and has not experienced any losses in such accounts.</t>
        </is>
      </c>
    </row>
    <row r="25">
      <c r="A25" s="4" t="inlineStr">
        <is>
          <t>Recent Accounting Pronouncements</t>
        </is>
      </c>
      <c r="B25" s="4" t="inlineStr">
        <is>
          <t>Recent Accounting Pronouncements In October 2021, the Financial Accounting Standards Board (“FASB”) issued ASU 2021-08, Business Combinations (Topic 805): Accounting for Contract Assets and Contract Liabilities from Contracts with Customers (“ASU 2021-08”). The amendments in ASU 2021-08 require that an entity recognize and measure contract assets and contract liabilities acquired in a business combination in accordance with Accounting Standards Codification (“ASC”) 606, Revenue from Contracts from Customers (“ASC 606”). At the acquisition date, an acquirer should account for the related revenue contracts in accordance with ASC 606 as if it had originated the contracts. To achieve this, an acquirer may assess how the acquiree applied ASC 606 to determine what to record for the acquired revenue contracts. Generally, this should result in an acquirer recognizing and measuring the acquired contract assets and contract liabilities consistent with how they were recognized and measured in the acquiree’s financial statements (if the acquiree financial statements were prepared in accordance with generally accepted accounting principles). For public business entities, the amendments in ASU 2021-08 are effective for fiscal years beginning after December 15, 2022, including interim periods within those fiscal years. Early adoption of ASU 2021-08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Company adopted this new guidance as of January 1, 2022. The adoption did not have a material impact on the Company’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t>
        </is>
      </c>
      <c r="B3" s="6" t="n">
        <v>55857</v>
      </c>
      <c r="C3" s="6" t="n">
        <v>67777</v>
      </c>
    </row>
    <row r="4">
      <c r="A4" s="4" t="inlineStr">
        <is>
          <t>Accounts receivable, net</t>
        </is>
      </c>
      <c r="B4" s="5" t="n">
        <v>23657</v>
      </c>
      <c r="C4" s="5" t="n">
        <v>17550</v>
      </c>
    </row>
    <row r="5">
      <c r="A5" s="4" t="inlineStr">
        <is>
          <t>Prepaid expenses and other current assets</t>
        </is>
      </c>
      <c r="B5" s="5" t="n">
        <v>12031</v>
      </c>
      <c r="C5" s="5" t="n">
        <v>13607</v>
      </c>
    </row>
    <row r="6">
      <c r="A6" s="4" t="inlineStr">
        <is>
          <t>Total current assets</t>
        </is>
      </c>
      <c r="B6" s="5" t="n">
        <v>91545</v>
      </c>
      <c r="C6" s="5" t="n">
        <v>98934</v>
      </c>
    </row>
    <row r="7">
      <c r="A7" s="4" t="inlineStr">
        <is>
          <t>Property and equipment, net</t>
        </is>
      </c>
      <c r="B7" s="5" t="n">
        <v>17339</v>
      </c>
      <c r="C7" s="5" t="n">
        <v>13283</v>
      </c>
    </row>
    <row r="8">
      <c r="A8" s="4" t="inlineStr">
        <is>
          <t>Goodwill</t>
        </is>
      </c>
      <c r="B8" s="5" t="n">
        <v>65722</v>
      </c>
      <c r="C8" s="5" t="n">
        <v>45295</v>
      </c>
    </row>
    <row r="9">
      <c r="A9" s="4" t="inlineStr">
        <is>
          <t>Intangible assets, net</t>
        </is>
      </c>
      <c r="B9" s="5" t="n">
        <v>13488</v>
      </c>
      <c r="C9" s="5" t="n">
        <v>8299</v>
      </c>
    </row>
    <row r="10">
      <c r="A10" s="4" t="inlineStr">
        <is>
          <t>Right-of-use assets</t>
        </is>
      </c>
      <c r="B10" s="5" t="n">
        <v>35404</v>
      </c>
      <c r="C10" s="5" t="n">
        <v>36549</v>
      </c>
    </row>
    <row r="11">
      <c r="A11" s="4" t="inlineStr">
        <is>
          <t>Deferred tax assets</t>
        </is>
      </c>
      <c r="B11" s="5" t="n">
        <v>171021</v>
      </c>
      <c r="C11" s="5" t="n">
        <v>152097</v>
      </c>
    </row>
    <row r="12">
      <c r="A12" s="4" t="inlineStr">
        <is>
          <t>Other assets</t>
        </is>
      </c>
      <c r="B12" s="5" t="n">
        <v>10687</v>
      </c>
      <c r="C12" s="5" t="n">
        <v>10687</v>
      </c>
    </row>
    <row r="13">
      <c r="A13" s="4" t="inlineStr">
        <is>
          <t>Total assets</t>
        </is>
      </c>
      <c r="B13" s="5" t="n">
        <v>405206</v>
      </c>
      <c r="C13" s="5" t="n">
        <v>365144</v>
      </c>
    </row>
    <row r="14">
      <c r="A14" s="3" t="inlineStr">
        <is>
          <t>Current liabilities</t>
        </is>
      </c>
    </row>
    <row r="15">
      <c r="A15" s="4" t="inlineStr">
        <is>
          <t>Accounts payable and accrued expenses</t>
        </is>
      </c>
      <c r="B15" s="5" t="n">
        <v>22355</v>
      </c>
      <c r="C15" s="5" t="n">
        <v>23155</v>
      </c>
    </row>
    <row r="16">
      <c r="A16" s="4" t="inlineStr">
        <is>
          <t>Deferred revenue</t>
        </is>
      </c>
      <c r="B16" s="5" t="n">
        <v>7897</v>
      </c>
      <c r="C16" s="5" t="n">
        <v>8057</v>
      </c>
    </row>
    <row r="17">
      <c r="A17" s="4" t="inlineStr">
        <is>
          <t>Operating lease liabilities, current</t>
        </is>
      </c>
      <c r="B17" s="5" t="n">
        <v>5673</v>
      </c>
      <c r="C17" s="5" t="n">
        <v>5463</v>
      </c>
    </row>
    <row r="18">
      <c r="A18" s="4" t="inlineStr">
        <is>
          <t>Other current liabilities</t>
        </is>
      </c>
      <c r="B18" s="5" t="n">
        <v>1000</v>
      </c>
      <c r="C18" s="5" t="n">
        <v>1125</v>
      </c>
    </row>
    <row r="19">
      <c r="A19" s="4" t="inlineStr">
        <is>
          <t>Total current liabilities</t>
        </is>
      </c>
      <c r="B19" s="5" t="n">
        <v>36925</v>
      </c>
      <c r="C19" s="5" t="n">
        <v>37800</v>
      </c>
    </row>
    <row r="20">
      <c r="A20" s="4" t="inlineStr">
        <is>
          <t>Operating lease liabilities, non-current</t>
        </is>
      </c>
      <c r="B20" s="5" t="n">
        <v>37886</v>
      </c>
      <c r="C20" s="5" t="n">
        <v>39377</v>
      </c>
    </row>
    <row r="21">
      <c r="A21" s="4" t="inlineStr">
        <is>
          <t>Tax receivable agreement liability</t>
        </is>
      </c>
      <c r="B21" s="5" t="n">
        <v>134118</v>
      </c>
      <c r="C21" s="5" t="n">
        <v>128567</v>
      </c>
    </row>
    <row r="22">
      <c r="A22" s="4" t="inlineStr">
        <is>
          <t>Warrant liability</t>
        </is>
      </c>
      <c r="B22" s="5" t="n">
        <v>45679</v>
      </c>
      <c r="C22" s="5" t="n">
        <v>27460</v>
      </c>
    </row>
    <row r="23">
      <c r="A23" s="4" t="inlineStr">
        <is>
          <t>Other long-term liabilities</t>
        </is>
      </c>
      <c r="B23" s="5" t="n">
        <v>1627</v>
      </c>
      <c r="C23" s="5" t="n">
        <v>0</v>
      </c>
    </row>
    <row r="24">
      <c r="A24" s="4" t="inlineStr">
        <is>
          <t>Total liabilities</t>
        </is>
      </c>
      <c r="B24" s="5" t="n">
        <v>256235</v>
      </c>
      <c r="C24" s="5" t="n">
        <v>233204</v>
      </c>
    </row>
    <row r="25">
      <c r="A25" s="4" t="inlineStr">
        <is>
          <t>Commitments and contingencies (Note 3)</t>
        </is>
      </c>
      <c r="B25" s="4" t="inlineStr">
        <is>
          <t xml:space="preserve"> </t>
        </is>
      </c>
      <c r="C25" s="4" t="inlineStr">
        <is>
          <t xml:space="preserve"> </t>
        </is>
      </c>
    </row>
    <row r="26">
      <c r="A26" s="3" t="inlineStr">
        <is>
          <t>Stockholders’ equity/Members’ equity</t>
        </is>
      </c>
    </row>
    <row r="27">
      <c r="A27" s="4" t="inlineStr">
        <is>
          <t>Preferred Stock - $0.0001 par value; 75,000,000 shares authorized; no shares issued and outstanding at March 31, 2022 and December 31, 2021</t>
        </is>
      </c>
      <c r="B27" s="5" t="n">
        <v>0</v>
      </c>
      <c r="C27" s="5" t="n">
        <v>0</v>
      </c>
    </row>
    <row r="28">
      <c r="A28" s="4" t="inlineStr">
        <is>
          <t>Additional paid-in capital</t>
        </is>
      </c>
      <c r="B28" s="5" t="n">
        <v>43970</v>
      </c>
      <c r="C28" s="5" t="n">
        <v>2173</v>
      </c>
    </row>
    <row r="29">
      <c r="A29" s="4" t="inlineStr">
        <is>
          <t>Retained earnings</t>
        </is>
      </c>
      <c r="B29" s="5" t="n">
        <v>47476</v>
      </c>
      <c r="C29" s="5" t="n">
        <v>61369</v>
      </c>
    </row>
    <row r="30">
      <c r="A30" s="4" t="inlineStr">
        <is>
          <t>Total WM Technology, Inc. stockholders’ equity</t>
        </is>
      </c>
      <c r="B30" s="5" t="n">
        <v>91460</v>
      </c>
      <c r="C30" s="5" t="n">
        <v>63556</v>
      </c>
    </row>
    <row r="31">
      <c r="A31" s="4" t="inlineStr">
        <is>
          <t>Noncontrolling interests</t>
        </is>
      </c>
      <c r="B31" s="5" t="n">
        <v>57511</v>
      </c>
      <c r="C31" s="5" t="n">
        <v>68384</v>
      </c>
    </row>
    <row r="32">
      <c r="A32" s="4" t="inlineStr">
        <is>
          <t>Total equity</t>
        </is>
      </c>
      <c r="B32" s="5" t="n">
        <v>148971</v>
      </c>
      <c r="C32" s="5" t="n">
        <v>131940</v>
      </c>
    </row>
    <row r="33">
      <c r="A33" s="4" t="inlineStr">
        <is>
          <t>Total liabilities and stockholders’ equity/members’ equity</t>
        </is>
      </c>
      <c r="B33" s="5" t="n">
        <v>405206</v>
      </c>
      <c r="C33" s="5" t="n">
        <v>365144</v>
      </c>
    </row>
    <row r="34">
      <c r="A34" s="4" t="inlineStr">
        <is>
          <t>Class A Common Stock</t>
        </is>
      </c>
    </row>
    <row r="35">
      <c r="A35" s="3" t="inlineStr">
        <is>
          <t>Stockholders’ equity/Members’ equity</t>
        </is>
      </c>
    </row>
    <row r="36">
      <c r="A36" s="4" t="inlineStr">
        <is>
          <t>Common Stock</t>
        </is>
      </c>
      <c r="B36" s="5" t="n">
        <v>8</v>
      </c>
      <c r="C36" s="5" t="n">
        <v>7</v>
      </c>
    </row>
    <row r="37">
      <c r="A37" s="4" t="inlineStr">
        <is>
          <t>Class V Common Stock</t>
        </is>
      </c>
    </row>
    <row r="38">
      <c r="A38" s="3" t="inlineStr">
        <is>
          <t>Stockholders’ equity/Members’ equity</t>
        </is>
      </c>
    </row>
    <row r="39">
      <c r="A39" s="4" t="inlineStr">
        <is>
          <t>Common Stock</t>
        </is>
      </c>
      <c r="B39" s="6" t="n">
        <v>6</v>
      </c>
      <c r="C39" s="6"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Accounts Receivable, Allowance for Credit Loss</t>
        </is>
      </c>
      <c r="B4" s="4" t="inlineStr">
        <is>
          <t xml:space="preserve">The following table summarizes the changes in the allowance for doubtful accounts: Three Months Ended March 31, 2022 2021 Allowance, beginning of year $ 5,169 $ 914 Addition to allowance 2,759 115 Write-off, net of recoveries (686) (354) Allowance, end of period $ 7,242 $ 6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Liabilities Measured on Recurring Basis</t>
        </is>
      </c>
      <c r="B4" s="4" t="inlineStr">
        <is>
          <t xml:space="preserve">The following table presents information about the Company’s liabilities that are measured at fair value on a recurring basis at March 31, 2022 and December 31, 2021, and indicates the fair value hierarchy of the valuation inputs the Company utilized to determine such fair value (in thousands): Level March 31, 2022 December 31, 2021 Liabilities: Warrant liability – Public Warrants 1 $ 27,500 $ 16,750 Warrant liability – Private Placement Warrants 3 18,179 10,710 Total warrant liability $ 45,679 $ 27,460 </t>
        </is>
      </c>
    </row>
    <row r="5">
      <c r="A5" s="4" t="inlineStr">
        <is>
          <t>Schedule of Derivative Liabilities at Fair Value</t>
        </is>
      </c>
      <c r="B5" s="4" t="inlineStr">
        <is>
          <t xml:space="preserve">The following tables summarize the changes in the fair value of the warrant liabilities (in thousands): Three months ended March 31, 2022 Public Warrants Private Placement Warrants Warrant Liabilities Fair value, beginning of period $ 16,750 $ 10,710 $ 27,460 Change in valuation inputs or other assumptions 10,750 7,469 18,219 Fair value, end of period $ 27,500 $ 18,179 $ 45,679 </t>
        </is>
      </c>
    </row>
    <row r="6">
      <c r="A6" s="4" t="inlineStr">
        <is>
          <t>Schedule of Fair Value Measurement Inputs and Valuation Techniques</t>
        </is>
      </c>
      <c r="B6" s="4" t="inlineStr">
        <is>
          <t>The following table provides quantitative information regarding Level 3 fair value measurements inputs at their measurement dates: March 31, 2022 December 31, 2021 Exercise price $ 11.50 $ 11.50 Stock price $ 7.82 $ 5.98 Volatility 53.0 % 52.4 % Term (years) 4.21 4.46 Risk-free interest rate 2.43 % 1.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Schedule of Business Acquisitions</t>
        </is>
      </c>
      <c r="B4" s="4" t="inlineStr">
        <is>
          <t xml:space="preserve">The following table summarizes the components of consideration and the preliminary estimated fair value of assets acquired (in thousands): Consideration Transferred: Cash consideration (1) $ 697 Share consideration (2) 28,725 Total consideration $ 29,422 ____________________________________ (1) Includes $0.2 million settlement of pre-existing accounts payable with seller and holdback of $0.1 million recorded within other liabilities on the Company’s condensed consolidated balance sheets. (2) The fair value of share consideration was calculated based on 5,399,553 shares of Class A common stock multiplied by the share price on the closing date of $5.32. This includes 677,847 of holdback shares to be issued subject to customary indemnification obligations. Estimated Assets Acquired and Liabilities Assumed: Assets acquired: Cash $ 118 Accounts receivable 835 Other current assets 37 Fixed assets 2,826 Software technology 1,877 Trade name 109 Customer relationships 3,779 Goodwill 20,427 Total assets acquired 30,008 Liabilities assumed: Accounts payable $ (460) Other current liabilities (8) Deferred revenue (96) Other liabilities (22) Total liabilities assumed (586) Total net assets acquired $ 29,422 The following table summarizes the components of consideration and the preliminary estimated fair value of assets acquired (in thousands): Consideration Transferred: Cash consideration $ 12,000 Share consideration (1) 19,186 Total consideration $ 31,186 Estimated Assets Acquired and Liabilities Assumed: Assets acquired: Software technology $ 2,973 Trade name 217 Customer relationships 1,410 Goodwill 26,686 Total assets acquired 31,286 Liabilities assumed: Other current liabilities (100) Total net assets acquired $ 31,186 ___________________________________ (1) The fair value of share consideration issued in connection with the Spout acquisition was calculated based on 1,244,258 shares of Class A common stock issued multiplied by the share price on the closing date of $15.42. The following table summarizes the components of consideration and the preliminary estimated fair value of assets acquired (in thousands): Consideration Transferred: Cash consideration (1) $ 5,000 Share consideration (2) 10,126 Total consideration $ 15,126 Estimated Assets Acquired: Software technology $ 249 Trade name 59 Customer relationships 170 Goodwill 14,648 Total asset acquired $ 15,126 ____________________________________ (1) Includes holdback of $1.0 million recorded within other current liabilities on the Company’s condensed consolidated balance she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A summary of changes in goodwill for the three months ended March 31, 2022 is as follows (in thousands): Goodwill Balance at December 31, 2021 $ 45,295 Acquisition of Eyechronic 20,427 Balance at March 31, 2022 $ 65,722 </t>
        </is>
      </c>
    </row>
    <row r="5">
      <c r="A5" s="4" t="inlineStr">
        <is>
          <t>Schedule of Finite-Lived Intangible Assets</t>
        </is>
      </c>
      <c r="B5" s="4" t="inlineStr">
        <is>
          <t xml:space="preserve">Intangible assets consisted of the following as of March 31, 2022 and December 31, 2021 (in thousands): March 31, 2022 Weighted Average Amortization Period (Years) Gross Intangible Assets Accumulated Amortization Net Intangible Assets Trade and domain names 14.4 $ 7,641 $ (4,239) $ 3,402 Software technology 6.7 8,568 (3,487) 5,081 Customer relationships 6.7 5,359 (354) 5,005 Total intangible assets 9.4 $ 21,568 $ (8,080) $ 13,488 December 31, 2021 Weighted Average Amortization Period (Years) Gross Intangible Assets Accumulated Amortization Net Intangible Assets Trade and domain names 14.3 $ 7,532 $ (4,081) $ 3,451 Software technology 7.7 6,691 (3,222) 3,469 Customer relationships 3.4 1,580 (201) 1,379 Total intangible assets 10.4 $ 15,803 $ (7,504) $ 8,299 </t>
        </is>
      </c>
    </row>
    <row r="6">
      <c r="A6" s="4" t="inlineStr">
        <is>
          <t>Schedule of Finite-Lived Intangible Assets, Future Amortization Expense</t>
        </is>
      </c>
      <c r="B6" s="4" t="inlineStr">
        <is>
          <t xml:space="preserve">The estimated future amortization expense of intangible assets as of March 31, 2022 is as follows (in thousands): Remaining period in 2022 (nine months) $ 2,418 Year ended December 31, 2023 2,599 Year ended December 31, 2024 2,365 Year ended December 31, 2025 2,034 Year ended December 31, 2026 1,787 Thereafter 2,285 $ 13,4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2</t>
        </is>
      </c>
    </row>
    <row r="3">
      <c r="A3" s="3" t="inlineStr">
        <is>
          <t>Payables and Accruals [Abstract]</t>
        </is>
      </c>
    </row>
    <row r="4">
      <c r="A4" s="4" t="inlineStr">
        <is>
          <t>Schedule of Accounts Payable and Accrued Expenses</t>
        </is>
      </c>
      <c r="B4" s="4" t="inlineStr">
        <is>
          <t xml:space="preserve">Accounts payable and accrued liabilities as of March 31, 2022 and December 31, 2021 consisted of the following (in thousands): March 31, 2022 December 31, 2021 Accounts payable $ 6,378 $ 4,298 Accrued employee expenses 9,965 10,088 Other accrued liabilities 6,012 8,769 $ 22,355 $ 23,1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Class P Unit Activities</t>
        </is>
      </c>
      <c r="B4" s="4" t="inlineStr">
        <is>
          <t>A summary of the Class P Unit activity for the three months ended March 31, 2022 is as follows: Number of Units Outstanding Class P Units, December 31, 2021 25,660,529 Cancellations (27,891) Exchanged for Class A Common Stock (9,383,608) Outstanding, Class P Units, March 31, 2022 16,249,030 Vested, March 31, 2022 14,702,575</t>
        </is>
      </c>
    </row>
    <row r="5">
      <c r="A5" s="4" t="inlineStr">
        <is>
          <t>Schedule of Restricted Stock Units Activity</t>
        </is>
      </c>
      <c r="B5" s="4" t="inlineStr">
        <is>
          <t xml:space="preserve">A summary of the restricted stock unit (“RSU”) activity for the three months ended March 31, 2022 is as follows: Number of RSUs Weighted-average Grant Date Fair Value Non-vested at December 31, 2021 5,829,881 $ 10.91 Granted 5,062,234 $ 5.80 Vested (319,588) $ 9.06 Forfeited (342,681) $ 12.78 Non-vested at March 31, 2022 10,229,846 $ 8.38 </t>
        </is>
      </c>
    </row>
    <row r="6">
      <c r="A6" s="4" t="inlineStr">
        <is>
          <t>Schedule of Performance Shares Activity</t>
        </is>
      </c>
      <c r="B6" s="4" t="inlineStr">
        <is>
          <t xml:space="preserve">A summary of the PRSU activity for the three months ended March 31, 2022 is as follows: Number of PRSUs Weighted-average Grant Date Fair Value Non-vested at December 31, 2021 2,437,500 $ 6.40 Granted — $ — Vested — $ — Forfeited — $ — Non-vested at March 31, 2022 2,437,500 $ 6.40 </t>
        </is>
      </c>
    </row>
    <row r="7">
      <c r="A7" s="4" t="inlineStr">
        <is>
          <t>Schedule of Stock-based Payment Arrangement</t>
        </is>
      </c>
      <c r="B7" s="4" t="inlineStr">
        <is>
          <t xml:space="preserve">The Company recorded stock-based compensation cost related to the Class P Units, RSUs and PRSUs in the following expense categories on the accompanying condensed consolidated statements of operations (in thousands): Three Months Ended Sales and marketing $ 1,811 Product development 1,412 General and administrative 4,294 Total stock-based compensation expense 7,517 Amount capitalized to software development 410 Total stock-based compensation cost $ 7,9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The computation of loss per share attributable to WM Technology, Inc. and weighted-average shares of the Company’s Class A Common Stock outstanding are as follows for the three months ended March 31, 2022 (amounts in thousands, except for share and per share amounts): Three Months Ended March 31, 2022 Numerator: Net loss $ (31,233) Less: net loss attributable to noncontrolling interests (17,340) Net loss attributable to WM Technology, Inc. - basic and diluted $ (13,893) Denominator: Weighted average Class A Common Stock outstanding - basic and diluted 72,450,204 Net loss per share of Class A Common Stock: Net loss per share of Class A Common Stock - basic and diluted $ (0.19)</t>
        </is>
      </c>
    </row>
    <row r="5">
      <c r="A5" s="4" t="inlineStr">
        <is>
          <t>Schedule of Antidilutive Securities Excluded from Computation of Earnings Per Share</t>
        </is>
      </c>
      <c r="B5" s="4" t="inlineStr">
        <is>
          <t xml:space="preserve">The Company excluded the following securities from its computation of diluted shares outstanding, as their effect would have been anti-dilutive: Three Months Ended March 31, 2022 Class A Units 61,206,773 Class P Units 16,249,030 RSUs 10,229,846 PRSUs 2,437,500 Public Warrants 12,499,973 Private Warrants 7,000,000 Acquisition holdback shares 677,8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Summary of Significant Accounting Policies - Additional Information (Details) $ in Thousands</t>
        </is>
      </c>
      <c r="B1" s="2" t="inlineStr">
        <is>
          <t>3 Months Ended</t>
        </is>
      </c>
    </row>
    <row r="2">
      <c r="B2" s="2" t="inlineStr">
        <is>
          <t>Mar. 31, 2022USD ($)segment</t>
        </is>
      </c>
      <c r="C2" s="2" t="inlineStr">
        <is>
          <t>Mar. 31, 2021USD ($)</t>
        </is>
      </c>
      <c r="D2" s="2" t="inlineStr">
        <is>
          <t>Dec. 31, 2021USD ($)</t>
        </is>
      </c>
      <c r="E2" s="2" t="inlineStr">
        <is>
          <t>Dec. 31, 2020USD ($)</t>
        </is>
      </c>
    </row>
    <row r="3">
      <c r="A3" s="3" t="inlineStr">
        <is>
          <t>Accounting Policies [Line Items]</t>
        </is>
      </c>
    </row>
    <row r="4">
      <c r="A4" s="4" t="inlineStr">
        <is>
          <t>Allowance of bad debt</t>
        </is>
      </c>
      <c r="B4" s="6" t="n">
        <v>7242</v>
      </c>
      <c r="C4" s="6" t="n">
        <v>675</v>
      </c>
      <c r="D4" s="6" t="n">
        <v>5169</v>
      </c>
      <c r="E4" s="6" t="n">
        <v>914</v>
      </c>
    </row>
    <row r="5">
      <c r="A5" s="4" t="inlineStr">
        <is>
          <t>Equity securities without readily determinable fair value</t>
        </is>
      </c>
      <c r="B5" s="6" t="n">
        <v>6500</v>
      </c>
      <c r="D5" s="5" t="n">
        <v>6500</v>
      </c>
    </row>
    <row r="6">
      <c r="A6" s="4" t="inlineStr">
        <is>
          <t>Tax receivable agreement liabilities as percent of expected benefit</t>
        </is>
      </c>
      <c r="B6" s="4" t="inlineStr">
        <is>
          <t>85.00%</t>
        </is>
      </c>
    </row>
    <row r="7">
      <c r="A7" s="4" t="inlineStr">
        <is>
          <t>Tax receivable agreement, percent recorded in additional paid-in capital</t>
        </is>
      </c>
      <c r="B7" s="4" t="inlineStr">
        <is>
          <t>15.00%</t>
        </is>
      </c>
    </row>
    <row r="8">
      <c r="A8" s="4" t="inlineStr">
        <is>
          <t>Deferred revenue</t>
        </is>
      </c>
      <c r="B8" s="6" t="n">
        <v>7900</v>
      </c>
      <c r="D8" s="6" t="n">
        <v>8100</v>
      </c>
    </row>
    <row r="9">
      <c r="A9" s="4" t="inlineStr">
        <is>
          <t>Advertising expense</t>
        </is>
      </c>
      <c r="B9" s="5" t="n">
        <v>4900</v>
      </c>
      <c r="C9" s="5" t="n">
        <v>3000</v>
      </c>
    </row>
    <row r="10">
      <c r="A10" s="4" t="inlineStr">
        <is>
          <t>Income tax expense (benefit)</t>
        </is>
      </c>
      <c r="B10" s="5" t="n">
        <v>1748</v>
      </c>
      <c r="C10" s="5" t="n">
        <v>-241</v>
      </c>
    </row>
    <row r="11">
      <c r="A11" s="4" t="inlineStr">
        <is>
          <t>Impact of Tax Receivable Agreement due to exchanges of Units</t>
        </is>
      </c>
      <c r="B11" s="6" t="n">
        <v>11625</v>
      </c>
    </row>
    <row r="12">
      <c r="A12" s="4" t="inlineStr">
        <is>
          <t>Number of operating segments | segment</t>
        </is>
      </c>
      <c r="B12" s="5" t="n">
        <v>1</v>
      </c>
    </row>
    <row r="13">
      <c r="A13" s="4" t="inlineStr">
        <is>
          <t>Number of reportable segments | segment</t>
        </is>
      </c>
      <c r="B13" s="5" t="n">
        <v>1</v>
      </c>
    </row>
    <row r="14">
      <c r="A14" s="4" t="inlineStr">
        <is>
          <t>Lease, cost</t>
        </is>
      </c>
      <c r="B14" s="6" t="n">
        <v>2500</v>
      </c>
      <c r="C14" s="6" t="n">
        <v>2900</v>
      </c>
    </row>
    <row r="15">
      <c r="A15" s="4" t="inlineStr">
        <is>
          <t>Revenue recognized</t>
        </is>
      </c>
      <c r="B15" s="5" t="n">
        <v>7900</v>
      </c>
    </row>
    <row r="16">
      <c r="A16" s="4" t="inlineStr">
        <is>
          <t>Deferred Tax Assets</t>
        </is>
      </c>
    </row>
    <row r="17">
      <c r="A17" s="3" t="inlineStr">
        <is>
          <t>Accounting Policies [Line Items]</t>
        </is>
      </c>
    </row>
    <row r="18">
      <c r="A18" s="4" t="inlineStr">
        <is>
          <t>Impact of Tax Receivable Agreement due to exchanges of Units</t>
        </is>
      </c>
      <c r="B18" s="5" t="n">
        <v>17200</v>
      </c>
    </row>
    <row r="19">
      <c r="A19" s="4" t="inlineStr">
        <is>
          <t>Tax Receivable Liability</t>
        </is>
      </c>
    </row>
    <row r="20">
      <c r="A20" s="3" t="inlineStr">
        <is>
          <t>Accounting Policies [Line Items]</t>
        </is>
      </c>
    </row>
    <row r="21">
      <c r="A21" s="4" t="inlineStr">
        <is>
          <t>Impact of Tax Receivable Agreement due to exchanges of Units</t>
        </is>
      </c>
      <c r="B21" s="6" t="n">
        <v>5600</v>
      </c>
    </row>
    <row r="22">
      <c r="A22" s="4" t="inlineStr">
        <is>
          <t>Class A Common Stock, $0.0001 par value per share</t>
        </is>
      </c>
    </row>
    <row r="23">
      <c r="A23" s="3" t="inlineStr">
        <is>
          <t>Accounting Policies [Line Items]</t>
        </is>
      </c>
    </row>
    <row r="24">
      <c r="A24" s="4" t="inlineStr">
        <is>
          <t>Payment to continuing members as percent of amount of tax benefit</t>
        </is>
      </c>
      <c r="B24" s="4" t="inlineStr">
        <is>
          <t>85.00%</t>
        </is>
      </c>
    </row>
    <row r="25">
      <c r="A25" s="4" t="inlineStr">
        <is>
          <t>Computer equipment</t>
        </is>
      </c>
    </row>
    <row r="26">
      <c r="A26" s="3" t="inlineStr">
        <is>
          <t>Accounting Policies [Line Items]</t>
        </is>
      </c>
    </row>
    <row r="27">
      <c r="A27" s="4" t="inlineStr">
        <is>
          <t>Property and equipment, useful life</t>
        </is>
      </c>
      <c r="B27" s="4" t="inlineStr">
        <is>
          <t>5 years</t>
        </is>
      </c>
    </row>
    <row r="28">
      <c r="A28" s="4" t="inlineStr">
        <is>
          <t>Furniture and fixtures</t>
        </is>
      </c>
    </row>
    <row r="29">
      <c r="A29" s="3" t="inlineStr">
        <is>
          <t>Accounting Policies [Line Items]</t>
        </is>
      </c>
    </row>
    <row r="30">
      <c r="A30" s="4" t="inlineStr">
        <is>
          <t>Property and equipment, useful life</t>
        </is>
      </c>
      <c r="B30" s="4" t="inlineStr">
        <is>
          <t>7 years</t>
        </is>
      </c>
    </row>
    <row r="31">
      <c r="A31" s="4" t="inlineStr">
        <is>
          <t>Leasehold improvements</t>
        </is>
      </c>
    </row>
    <row r="32">
      <c r="A32" s="3" t="inlineStr">
        <is>
          <t>Accounting Policies [Line Items]</t>
        </is>
      </c>
    </row>
    <row r="33">
      <c r="A33" s="4" t="inlineStr">
        <is>
          <t>Property and equipment, useful life</t>
        </is>
      </c>
      <c r="B33" s="4" t="inlineStr">
        <is>
          <t>5 years</t>
        </is>
      </c>
    </row>
    <row r="34">
      <c r="A34" s="4" t="inlineStr">
        <is>
          <t>Software technology</t>
        </is>
      </c>
    </row>
    <row r="35">
      <c r="A35" s="3" t="inlineStr">
        <is>
          <t>Accounting Policies [Line Items]</t>
        </is>
      </c>
    </row>
    <row r="36">
      <c r="A36" s="4" t="inlineStr">
        <is>
          <t>Property and equipment, useful life</t>
        </is>
      </c>
      <c r="B36" s="4" t="inlineStr">
        <is>
          <t>3 years</t>
        </is>
      </c>
    </row>
    <row r="37">
      <c r="A37" s="4" t="inlineStr">
        <is>
          <t>Enhancements</t>
        </is>
      </c>
    </row>
    <row r="38">
      <c r="A38" s="3" t="inlineStr">
        <is>
          <t>Accounting Policies [Line Items]</t>
        </is>
      </c>
    </row>
    <row r="39">
      <c r="A39" s="4" t="inlineStr">
        <is>
          <t>Property and equipment, useful life</t>
        </is>
      </c>
      <c r="B39" s="4" t="inlineStr">
        <is>
          <t>3 years</t>
        </is>
      </c>
    </row>
    <row r="40">
      <c r="A40" s="4" t="inlineStr">
        <is>
          <t>Silver Spike | Legacy WMH Class A Unit holders</t>
        </is>
      </c>
    </row>
    <row r="41">
      <c r="A41" s="3" t="inlineStr">
        <is>
          <t>Accounting Policies [Line Items]</t>
        </is>
      </c>
    </row>
    <row r="42">
      <c r="A42" s="4" t="inlineStr">
        <is>
          <t>Percentage of voting interests held (over 50%)</t>
        </is>
      </c>
      <c r="B42" s="4" t="inlineStr">
        <is>
          <t>50.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ccounts Receivable (Details) - USD ($) $ in Thousands</t>
        </is>
      </c>
      <c r="B1" s="2" t="inlineStr">
        <is>
          <t>3 Months Ended</t>
        </is>
      </c>
    </row>
    <row r="2">
      <c r="B2" s="2" t="inlineStr">
        <is>
          <t>Mar. 31, 2022</t>
        </is>
      </c>
      <c r="C2" s="2" t="inlineStr">
        <is>
          <t>Mar. 31, 2021</t>
        </is>
      </c>
    </row>
    <row r="3">
      <c r="A3" s="3" t="inlineStr">
        <is>
          <t>Accounts Receivable, Allowance for Credit Loss [Roll Forward]</t>
        </is>
      </c>
    </row>
    <row r="4">
      <c r="A4" s="4" t="inlineStr">
        <is>
          <t>Allowance, beginning of year</t>
        </is>
      </c>
      <c r="B4" s="6" t="n">
        <v>5169</v>
      </c>
      <c r="C4" s="6" t="n">
        <v>914</v>
      </c>
    </row>
    <row r="5">
      <c r="A5" s="4" t="inlineStr">
        <is>
          <t>Provision for doubtful accounts</t>
        </is>
      </c>
      <c r="B5" s="5" t="n">
        <v>2759</v>
      </c>
      <c r="C5" s="5" t="n">
        <v>115</v>
      </c>
    </row>
    <row r="6">
      <c r="A6" s="4" t="inlineStr">
        <is>
          <t>Write-off, net of recoveries</t>
        </is>
      </c>
      <c r="B6" s="5" t="n">
        <v>-686</v>
      </c>
      <c r="C6" s="5" t="n">
        <v>-354</v>
      </c>
    </row>
    <row r="7">
      <c r="A7" s="4" t="inlineStr">
        <is>
          <t>Allowance, end of year</t>
        </is>
      </c>
      <c r="B7" s="6" t="n">
        <v>7242</v>
      </c>
      <c r="C7" s="6" t="n">
        <v>67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Warrant Liabilities (Details) - $ / shares</t>
        </is>
      </c>
      <c r="B1" s="2" t="inlineStr">
        <is>
          <t>Mar. 31, 2022</t>
        </is>
      </c>
      <c r="C1" s="2" t="inlineStr">
        <is>
          <t>Jun. 16, 2021</t>
        </is>
      </c>
    </row>
    <row r="2">
      <c r="A2" s="4" t="inlineStr">
        <is>
          <t>Class A Common Stock</t>
        </is>
      </c>
    </row>
    <row r="3">
      <c r="A3" s="3" t="inlineStr">
        <is>
          <t>Class of Warrant or Right [Line Items]</t>
        </is>
      </c>
    </row>
    <row r="4">
      <c r="A4" s="4" t="inlineStr">
        <is>
          <t>Exercise price of warrant (in dollars per share)</t>
        </is>
      </c>
      <c r="B4" s="8" t="n">
        <v>11.5</v>
      </c>
    </row>
    <row r="5">
      <c r="A5" s="4" t="inlineStr">
        <is>
          <t>Minimum requirement for cash settlement as percent of stockholders</t>
        </is>
      </c>
      <c r="C5" s="4" t="inlineStr">
        <is>
          <t>50.00%</t>
        </is>
      </c>
    </row>
    <row r="6">
      <c r="A6" s="4" t="inlineStr">
        <is>
          <t>Public Warrants</t>
        </is>
      </c>
    </row>
    <row r="7">
      <c r="A7" s="3" t="inlineStr">
        <is>
          <t>Class of Warrant or Right [Line Items]</t>
        </is>
      </c>
    </row>
    <row r="8">
      <c r="A8" s="4" t="inlineStr">
        <is>
          <t>Warrants outstanding (in shares)</t>
        </is>
      </c>
      <c r="B8" s="5" t="n">
        <v>12499973</v>
      </c>
      <c r="C8" s="5" t="n">
        <v>12499993</v>
      </c>
    </row>
    <row r="9">
      <c r="A9" s="4" t="inlineStr">
        <is>
          <t>Private Placement Warrant</t>
        </is>
      </c>
    </row>
    <row r="10">
      <c r="A10" s="3" t="inlineStr">
        <is>
          <t>Class of Warrant or Right [Line Items]</t>
        </is>
      </c>
    </row>
    <row r="11">
      <c r="A11" s="4" t="inlineStr">
        <is>
          <t>Warrants outstanding (in shares)</t>
        </is>
      </c>
      <c r="B11" s="5" t="n">
        <v>7000000</v>
      </c>
      <c r="C11" s="5" t="n">
        <v>7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 (in shares)</t>
        </is>
      </c>
      <c r="B4" s="5" t="n">
        <v>75000000</v>
      </c>
      <c r="C4" s="5" t="n">
        <v>7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 Common Stock</t>
        </is>
      </c>
    </row>
    <row r="8">
      <c r="A8" s="4" t="inlineStr">
        <is>
          <t>Common stock, par value (in dollars per share)</t>
        </is>
      </c>
      <c r="B8" s="7" t="n">
        <v>0.0001</v>
      </c>
      <c r="C8" s="7" t="n">
        <v>0.0001</v>
      </c>
    </row>
    <row r="9">
      <c r="A9" s="4" t="inlineStr">
        <is>
          <t>Common stock, shares authorized (in shares)</t>
        </is>
      </c>
      <c r="B9" s="5" t="n">
        <v>1500000000</v>
      </c>
      <c r="C9" s="5" t="n">
        <v>1500000000</v>
      </c>
    </row>
    <row r="10">
      <c r="A10" s="4" t="inlineStr">
        <is>
          <t>Common stock, shares issued (in shares)</t>
        </is>
      </c>
      <c r="B10" s="5" t="n">
        <v>83098990</v>
      </c>
      <c r="C10" s="5" t="n">
        <v>65677361</v>
      </c>
    </row>
    <row r="11">
      <c r="A11" s="4" t="inlineStr">
        <is>
          <t>Common stock, shares outstanding (in shares)</t>
        </is>
      </c>
      <c r="B11" s="5" t="n">
        <v>83098990</v>
      </c>
      <c r="C11" s="5" t="n">
        <v>65677361</v>
      </c>
    </row>
    <row r="12">
      <c r="A12" s="4" t="inlineStr">
        <is>
          <t>Class V Common Stock</t>
        </is>
      </c>
    </row>
    <row r="13">
      <c r="A13" s="4" t="inlineStr">
        <is>
          <t>Common stock, par value (in dollars per share)</t>
        </is>
      </c>
      <c r="B13" s="7" t="n">
        <v>0.0001</v>
      </c>
      <c r="C13" s="7" t="n">
        <v>0.0001</v>
      </c>
    </row>
    <row r="14">
      <c r="A14" s="4" t="inlineStr">
        <is>
          <t>Common stock, shares authorized (in shares)</t>
        </is>
      </c>
      <c r="B14" s="5" t="n">
        <v>500000000</v>
      </c>
      <c r="C14" s="5" t="n">
        <v>500000000</v>
      </c>
    </row>
    <row r="15">
      <c r="A15" s="4" t="inlineStr">
        <is>
          <t>Common stock, shares issued (in shares)</t>
        </is>
      </c>
      <c r="B15" s="5" t="n">
        <v>61206773</v>
      </c>
      <c r="C15" s="5" t="n">
        <v>65502347</v>
      </c>
    </row>
    <row r="16">
      <c r="A16" s="4" t="inlineStr">
        <is>
          <t>Common stock, shares outstanding (in shares)</t>
        </is>
      </c>
      <c r="B16" s="5" t="n">
        <v>61206773</v>
      </c>
      <c r="C16" s="5" t="n">
        <v>655023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Fair Value Measurements - Warrants (Details) - USD ($) $ in Thousands</t>
        </is>
      </c>
      <c r="B1" s="2" t="inlineStr">
        <is>
          <t>3 Months Ended</t>
        </is>
      </c>
    </row>
    <row r="2">
      <c r="B2" s="2" t="inlineStr">
        <is>
          <t>Mar. 31, 2022</t>
        </is>
      </c>
      <c r="C2" s="2" t="inlineStr">
        <is>
          <t>Mar. 31, 2021</t>
        </is>
      </c>
    </row>
    <row r="3">
      <c r="A3" s="3" t="inlineStr">
        <is>
          <t>Changes In Fair Value Of Warrant Liabilities [Roll Forward]</t>
        </is>
      </c>
    </row>
    <row r="4">
      <c r="A4" s="4" t="inlineStr">
        <is>
          <t>Fair value, beginning of period</t>
        </is>
      </c>
      <c r="B4" s="6" t="n">
        <v>27460</v>
      </c>
    </row>
    <row r="5">
      <c r="A5" s="4" t="inlineStr">
        <is>
          <t>Change in valuation inputs or other assumptions</t>
        </is>
      </c>
      <c r="B5" s="5" t="n">
        <v>18219</v>
      </c>
      <c r="C5" s="6" t="n">
        <v>0</v>
      </c>
    </row>
    <row r="6">
      <c r="A6" s="4" t="inlineStr">
        <is>
          <t>Fair value, end of period</t>
        </is>
      </c>
      <c r="B6" s="6" t="n">
        <v>45679</v>
      </c>
    </row>
    <row r="7">
      <c r="A7" s="4" t="inlineStr">
        <is>
          <t>Warrants</t>
        </is>
      </c>
    </row>
    <row r="8">
      <c r="A8" s="3" t="inlineStr">
        <is>
          <t>Changes In Fair Value Of Warrant Liabilities [Roll Forward]</t>
        </is>
      </c>
    </row>
    <row r="9">
      <c r="A9" s="4" t="inlineStr">
        <is>
          <t>Remaining maturity</t>
        </is>
      </c>
      <c r="B9" s="4" t="inlineStr">
        <is>
          <t>5 years</t>
        </is>
      </c>
    </row>
    <row r="10">
      <c r="A10" s="4" t="inlineStr">
        <is>
          <t>Public Warrants</t>
        </is>
      </c>
    </row>
    <row r="11">
      <c r="A11" s="3" t="inlineStr">
        <is>
          <t>Changes In Fair Value Of Warrant Liabilities [Roll Forward]</t>
        </is>
      </c>
    </row>
    <row r="12">
      <c r="A12" s="4" t="inlineStr">
        <is>
          <t>Fair value, beginning of period</t>
        </is>
      </c>
      <c r="B12" s="6" t="n">
        <v>16750</v>
      </c>
    </row>
    <row r="13">
      <c r="A13" s="4" t="inlineStr">
        <is>
          <t>Change in valuation inputs or other assumptions</t>
        </is>
      </c>
      <c r="B13" s="5" t="n">
        <v>10750</v>
      </c>
    </row>
    <row r="14">
      <c r="A14" s="4" t="inlineStr">
        <is>
          <t>Fair value, end of period</t>
        </is>
      </c>
      <c r="B14" s="5" t="n">
        <v>27500</v>
      </c>
    </row>
    <row r="15">
      <c r="A15" s="4" t="inlineStr">
        <is>
          <t>Private Placement Warrant</t>
        </is>
      </c>
    </row>
    <row r="16">
      <c r="A16" s="3" t="inlineStr">
        <is>
          <t>Changes In Fair Value Of Warrant Liabilities [Roll Forward]</t>
        </is>
      </c>
    </row>
    <row r="17">
      <c r="A17" s="4" t="inlineStr">
        <is>
          <t>Fair value, beginning of period</t>
        </is>
      </c>
      <c r="B17" s="5" t="n">
        <v>10710</v>
      </c>
    </row>
    <row r="18">
      <c r="A18" s="4" t="inlineStr">
        <is>
          <t>Change in valuation inputs or other assumptions</t>
        </is>
      </c>
      <c r="B18" s="5" t="n">
        <v>7469</v>
      </c>
    </row>
    <row r="19">
      <c r="A19" s="4" t="inlineStr">
        <is>
          <t>Fair value, end of period</t>
        </is>
      </c>
      <c r="B19" s="5" t="n">
        <v>18179</v>
      </c>
    </row>
    <row r="20">
      <c r="A20" s="4" t="inlineStr">
        <is>
          <t>Level 1 | Public Warrants</t>
        </is>
      </c>
    </row>
    <row r="21">
      <c r="A21" s="3" t="inlineStr">
        <is>
          <t>Changes In Fair Value Of Warrant Liabilities [Roll Forward]</t>
        </is>
      </c>
    </row>
    <row r="22">
      <c r="A22" s="4" t="inlineStr">
        <is>
          <t>Fair value, beginning of period</t>
        </is>
      </c>
      <c r="B22" s="5" t="n">
        <v>16800</v>
      </c>
    </row>
    <row r="23">
      <c r="A23" s="4" t="inlineStr">
        <is>
          <t>Fair value, end of period</t>
        </is>
      </c>
      <c r="B23" s="5" t="n">
        <v>27500</v>
      </c>
    </row>
    <row r="24">
      <c r="A24" s="4" t="inlineStr">
        <is>
          <t>Level 3 | Private Placement Warrant</t>
        </is>
      </c>
    </row>
    <row r="25">
      <c r="A25" s="3" t="inlineStr">
        <is>
          <t>Changes In Fair Value Of Warrant Liabilities [Roll Forward]</t>
        </is>
      </c>
    </row>
    <row r="26">
      <c r="A26" s="4" t="inlineStr">
        <is>
          <t>Fair value, beginning of period</t>
        </is>
      </c>
      <c r="B26" s="5" t="n">
        <v>10700</v>
      </c>
    </row>
    <row r="27">
      <c r="A27" s="4" t="inlineStr">
        <is>
          <t>Fair value, end of period</t>
        </is>
      </c>
      <c r="B27" s="5" t="n">
        <v>18200</v>
      </c>
    </row>
    <row r="28">
      <c r="A28" s="4" t="inlineStr">
        <is>
          <t>Recurring Basis</t>
        </is>
      </c>
    </row>
    <row r="29">
      <c r="A29" s="3" t="inlineStr">
        <is>
          <t>Changes In Fair Value Of Warrant Liabilities [Roll Forward]</t>
        </is>
      </c>
    </row>
    <row r="30">
      <c r="A30" s="4" t="inlineStr">
        <is>
          <t>Fair value, beginning of period</t>
        </is>
      </c>
      <c r="B30" s="5" t="n">
        <v>27460</v>
      </c>
    </row>
    <row r="31">
      <c r="A31" s="4" t="inlineStr">
        <is>
          <t>Fair value, end of period</t>
        </is>
      </c>
      <c r="B31" s="5" t="n">
        <v>45679</v>
      </c>
    </row>
    <row r="32">
      <c r="A32" s="4" t="inlineStr">
        <is>
          <t>Recurring Basis | Level 1 | Public Warrants</t>
        </is>
      </c>
    </row>
    <row r="33">
      <c r="A33" s="3" t="inlineStr">
        <is>
          <t>Changes In Fair Value Of Warrant Liabilities [Roll Forward]</t>
        </is>
      </c>
    </row>
    <row r="34">
      <c r="A34" s="4" t="inlineStr">
        <is>
          <t>Fair value, beginning of period</t>
        </is>
      </c>
      <c r="B34" s="5" t="n">
        <v>16750</v>
      </c>
    </row>
    <row r="35">
      <c r="A35" s="4" t="inlineStr">
        <is>
          <t>Fair value, end of period</t>
        </is>
      </c>
      <c r="B35" s="5" t="n">
        <v>27500</v>
      </c>
    </row>
    <row r="36">
      <c r="A36" s="4" t="inlineStr">
        <is>
          <t>Recurring Basis | Level 3 | Private Placement Warrant</t>
        </is>
      </c>
    </row>
    <row r="37">
      <c r="A37" s="3" t="inlineStr">
        <is>
          <t>Changes In Fair Value Of Warrant Liabilities [Roll Forward]</t>
        </is>
      </c>
    </row>
    <row r="38">
      <c r="A38" s="4" t="inlineStr">
        <is>
          <t>Fair value, beginning of period</t>
        </is>
      </c>
      <c r="B38" s="5" t="n">
        <v>10710</v>
      </c>
    </row>
    <row r="39">
      <c r="A39" s="4" t="inlineStr">
        <is>
          <t>Fair value, end of period</t>
        </is>
      </c>
      <c r="B39" s="6" t="n">
        <v>1817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31" customWidth="1" min="2" max="2"/>
    <col width="21" customWidth="1" min="3" max="3"/>
    <col width="25" customWidth="1" min="4" max="4"/>
  </cols>
  <sheetData>
    <row r="1">
      <c r="A1" s="1" t="inlineStr">
        <is>
          <t>Fair Value Measurements - Quantitative Information (Details) $ in Thousands</t>
        </is>
      </c>
      <c r="B1" s="2" t="inlineStr">
        <is>
          <t>Mar. 31, 2022USD ($)$ / shares</t>
        </is>
      </c>
      <c r="C1" s="2" t="inlineStr">
        <is>
          <t>Dec. 31, 2021USD ($)</t>
        </is>
      </c>
      <c r="D1" s="2" t="inlineStr">
        <is>
          <t>Jun. 16, 2021$ / shares</t>
        </is>
      </c>
    </row>
    <row r="2">
      <c r="A2" s="3" t="inlineStr">
        <is>
          <t>Fair Value Measurement Inputs and Valuation Techniques [Line Items]</t>
        </is>
      </c>
    </row>
    <row r="3">
      <c r="A3" s="4" t="inlineStr">
        <is>
          <t>Warrant liability</t>
        </is>
      </c>
      <c r="B3" s="6" t="n">
        <v>45679</v>
      </c>
      <c r="C3" s="6" t="n">
        <v>27460</v>
      </c>
    </row>
    <row r="4">
      <c r="A4" s="4" t="inlineStr">
        <is>
          <t>Private Placement Warrant</t>
        </is>
      </c>
    </row>
    <row r="5">
      <c r="A5" s="3" t="inlineStr">
        <is>
          <t>Fair Value Measurement Inputs and Valuation Techniques [Line Items]</t>
        </is>
      </c>
    </row>
    <row r="6">
      <c r="A6" s="4" t="inlineStr">
        <is>
          <t>Warrant liability</t>
        </is>
      </c>
      <c r="B6" s="5" t="n">
        <v>18179</v>
      </c>
      <c r="C6" s="5" t="n">
        <v>10710</v>
      </c>
    </row>
    <row r="7">
      <c r="A7" s="4" t="inlineStr">
        <is>
          <t>Level 3 | Private Placement Warrant</t>
        </is>
      </c>
    </row>
    <row r="8">
      <c r="A8" s="3" t="inlineStr">
        <is>
          <t>Fair Value Measurement Inputs and Valuation Techniques [Line Items]</t>
        </is>
      </c>
    </row>
    <row r="9">
      <c r="A9" s="4" t="inlineStr">
        <is>
          <t>Warrant liability</t>
        </is>
      </c>
      <c r="B9" s="6" t="n">
        <v>18200</v>
      </c>
      <c r="C9" s="6" t="n">
        <v>10700</v>
      </c>
    </row>
    <row r="10">
      <c r="A10" s="4" t="inlineStr">
        <is>
          <t>Level 3 | Private Placement Warrant | Exercise price</t>
        </is>
      </c>
    </row>
    <row r="11">
      <c r="A11" s="3" t="inlineStr">
        <is>
          <t>Fair Value Measurement Inputs and Valuation Techniques [Line Items]</t>
        </is>
      </c>
    </row>
    <row r="12">
      <c r="A12" s="4" t="inlineStr">
        <is>
          <t>Warrants, measurement input | $ / shares</t>
        </is>
      </c>
      <c r="B12" s="9" t="n">
        <v>11.5</v>
      </c>
      <c r="D12" s="9" t="n">
        <v>11.5</v>
      </c>
    </row>
    <row r="13">
      <c r="A13" s="4" t="inlineStr">
        <is>
          <t>Level 3 | Private Placement Warrant | Stock price</t>
        </is>
      </c>
    </row>
    <row r="14">
      <c r="A14" s="3" t="inlineStr">
        <is>
          <t>Fair Value Measurement Inputs and Valuation Techniques [Line Items]</t>
        </is>
      </c>
    </row>
    <row r="15">
      <c r="A15" s="4" t="inlineStr">
        <is>
          <t>Warrants, measurement input | $ / shares</t>
        </is>
      </c>
      <c r="B15" s="9" t="n">
        <v>7.82</v>
      </c>
      <c r="D15" s="9" t="n">
        <v>5.98</v>
      </c>
    </row>
    <row r="16">
      <c r="A16" s="4" t="inlineStr">
        <is>
          <t>Level 3 | Private Placement Warrant | Volatility</t>
        </is>
      </c>
    </row>
    <row r="17">
      <c r="A17" s="3" t="inlineStr">
        <is>
          <t>Fair Value Measurement Inputs and Valuation Techniques [Line Items]</t>
        </is>
      </c>
    </row>
    <row r="18">
      <c r="A18" s="4" t="inlineStr">
        <is>
          <t>Warrants, measurement input</t>
        </is>
      </c>
      <c r="B18" s="10" t="n">
        <v>0.53</v>
      </c>
      <c r="D18" s="10" t="n">
        <v>0.524</v>
      </c>
    </row>
    <row r="19">
      <c r="A19" s="4" t="inlineStr">
        <is>
          <t>Level 3 | Private Placement Warrant | Term (years)</t>
        </is>
      </c>
    </row>
    <row r="20">
      <c r="A20" s="3" t="inlineStr">
        <is>
          <t>Fair Value Measurement Inputs and Valuation Techniques [Line Items]</t>
        </is>
      </c>
    </row>
    <row r="21">
      <c r="A21" s="4" t="inlineStr">
        <is>
          <t>Warrants, term</t>
        </is>
      </c>
      <c r="B21" s="4" t="inlineStr">
        <is>
          <t>4 years 2 months 15 days</t>
        </is>
      </c>
      <c r="D21" s="4" t="inlineStr">
        <is>
          <t>4 years 5 months 15 days</t>
        </is>
      </c>
    </row>
    <row r="22">
      <c r="A22" s="4" t="inlineStr">
        <is>
          <t>Level 3 | Private Placement Warrant | Risk-free interest rate</t>
        </is>
      </c>
    </row>
    <row r="23">
      <c r="A23" s="3" t="inlineStr">
        <is>
          <t>Fair Value Measurement Inputs and Valuation Techniques [Line Items]</t>
        </is>
      </c>
    </row>
    <row r="24">
      <c r="A24" s="4" t="inlineStr">
        <is>
          <t>Warrants, measurement input</t>
        </is>
      </c>
      <c r="B24" s="11" t="n">
        <v>0.0243</v>
      </c>
      <c r="D24" s="11" t="n">
        <v>0.011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Business Combination (Details) - USD ($) $ / shares in Units, $ in Thousands</t>
        </is>
      </c>
      <c r="B1" s="2" t="inlineStr">
        <is>
          <t>Jun. 16, 2021</t>
        </is>
      </c>
      <c r="C1" s="2" t="inlineStr">
        <is>
          <t>Mar. 31, 2022</t>
        </is>
      </c>
      <c r="D1" s="2" t="inlineStr">
        <is>
          <t>Dec. 31, 2021</t>
        </is>
      </c>
    </row>
    <row r="2">
      <c r="A2" s="3" t="inlineStr">
        <is>
          <t>Schedule Of Reverse Recapitalization [Line Items]</t>
        </is>
      </c>
    </row>
    <row r="3">
      <c r="A3" s="4" t="inlineStr">
        <is>
          <t>Period of exchange agreement</t>
        </is>
      </c>
      <c r="B3" s="4" t="inlineStr">
        <is>
          <t>180 days</t>
        </is>
      </c>
    </row>
    <row r="4">
      <c r="A4" s="4" t="inlineStr">
        <is>
          <t>Shares converted basis (in shares)</t>
        </is>
      </c>
      <c r="B4" s="5" t="n">
        <v>1</v>
      </c>
    </row>
    <row r="5">
      <c r="A5" s="4" t="inlineStr">
        <is>
          <t>WMH LLC</t>
        </is>
      </c>
    </row>
    <row r="6">
      <c r="A6" s="3" t="inlineStr">
        <is>
          <t>Schedule Of Reverse Recapitalization [Line Items]</t>
        </is>
      </c>
    </row>
    <row r="7">
      <c r="A7" s="4" t="inlineStr">
        <is>
          <t>Contributions made</t>
        </is>
      </c>
      <c r="B7" s="6" t="n">
        <v>80300</v>
      </c>
    </row>
    <row r="8">
      <c r="A8" s="4" t="inlineStr">
        <is>
          <t>Class A Common Stock</t>
        </is>
      </c>
    </row>
    <row r="9">
      <c r="A9" s="3" t="inlineStr">
        <is>
          <t>Schedule Of Reverse Recapitalization [Line Items]</t>
        </is>
      </c>
    </row>
    <row r="10">
      <c r="A10" s="4" t="inlineStr">
        <is>
          <t>Number of shares issued in transaction (in shares)</t>
        </is>
      </c>
      <c r="B10" s="5" t="n">
        <v>32500000</v>
      </c>
    </row>
    <row r="11">
      <c r="A11" s="4" t="inlineStr">
        <is>
          <t>Price per share (in dollars per share)</t>
        </is>
      </c>
      <c r="B11" s="6" t="n">
        <v>10</v>
      </c>
    </row>
    <row r="12">
      <c r="A12" s="4" t="inlineStr">
        <is>
          <t>Consideration received on transaction</t>
        </is>
      </c>
      <c r="B12" s="6" t="n">
        <v>325000</v>
      </c>
    </row>
    <row r="13">
      <c r="A13" s="4" t="inlineStr">
        <is>
          <t>Stock redeemed during period (in shares)</t>
        </is>
      </c>
      <c r="B13" s="5" t="n">
        <v>10012</v>
      </c>
    </row>
    <row r="14">
      <c r="A14" s="4" t="inlineStr">
        <is>
          <t>Cash consideration paid to Legacy WMH equity holders</t>
        </is>
      </c>
      <c r="B14" s="6" t="n">
        <v>455200</v>
      </c>
    </row>
    <row r="15">
      <c r="A15" s="4" t="inlineStr">
        <is>
          <t>Common stock, shares outstanding (in shares)</t>
        </is>
      </c>
      <c r="C15" s="5" t="n">
        <v>83098990</v>
      </c>
      <c r="D15" s="5" t="n">
        <v>65677361</v>
      </c>
    </row>
    <row r="16">
      <c r="A16" s="4" t="inlineStr">
        <is>
          <t>Payment to continuing members as percent of amount of tax benefit</t>
        </is>
      </c>
      <c r="C16" s="4" t="inlineStr">
        <is>
          <t>85.00%</t>
        </is>
      </c>
    </row>
    <row r="17">
      <c r="A17" s="4" t="inlineStr">
        <is>
          <t>Class A Units</t>
        </is>
      </c>
    </row>
    <row r="18">
      <c r="A18" s="3" t="inlineStr">
        <is>
          <t>Schedule Of Reverse Recapitalization [Line Items]</t>
        </is>
      </c>
    </row>
    <row r="19">
      <c r="A19" s="4" t="inlineStr">
        <is>
          <t>Common stock, shares outstanding (in shares)</t>
        </is>
      </c>
      <c r="B19" s="5" t="n">
        <v>65502347</v>
      </c>
    </row>
    <row r="20">
      <c r="A20" s="4" t="inlineStr">
        <is>
          <t>Class P Units</t>
        </is>
      </c>
    </row>
    <row r="21">
      <c r="A21" s="3" t="inlineStr">
        <is>
          <t>Schedule Of Reverse Recapitalization [Line Items]</t>
        </is>
      </c>
    </row>
    <row r="22">
      <c r="A22" s="4" t="inlineStr">
        <is>
          <t>Common stock, shares outstanding (in shares)</t>
        </is>
      </c>
      <c r="B22" s="5" t="n">
        <v>25896042</v>
      </c>
    </row>
    <row r="23">
      <c r="A23" s="4" t="inlineStr">
        <is>
          <t>Class V Common Stock</t>
        </is>
      </c>
    </row>
    <row r="24">
      <c r="A24" s="3" t="inlineStr">
        <is>
          <t>Schedule Of Reverse Recapitalization [Line Items]</t>
        </is>
      </c>
    </row>
    <row r="25">
      <c r="A25" s="4" t="inlineStr">
        <is>
          <t>Common stock, shares outstanding (in shares)</t>
        </is>
      </c>
      <c r="C25" s="5" t="n">
        <v>61206773</v>
      </c>
      <c r="D25" s="5" t="n">
        <v>65502347</v>
      </c>
    </row>
    <row r="26">
      <c r="A26" s="4" t="inlineStr">
        <is>
          <t>Shares of Class A Common Stock issued in the Business Combination (in shares)</t>
        </is>
      </c>
      <c r="B26" s="5" t="n">
        <v>6550234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Enlighten (Details) - USD ($) $ / shares in Units, $ in Thousands</t>
        </is>
      </c>
      <c r="B1" s="2" t="inlineStr">
        <is>
          <t>Jan. 14, 2022</t>
        </is>
      </c>
      <c r="C1" s="2" t="inlineStr">
        <is>
          <t>Mar. 31, 2022</t>
        </is>
      </c>
      <c r="D1" s="2" t="inlineStr">
        <is>
          <t>Mar. 31, 2022</t>
        </is>
      </c>
      <c r="E1" s="2" t="inlineStr">
        <is>
          <t>Mar. 31, 2021</t>
        </is>
      </c>
      <c r="F1" s="2" t="inlineStr">
        <is>
          <t>Dec. 31, 2021</t>
        </is>
      </c>
    </row>
    <row r="2">
      <c r="A2" s="3" t="inlineStr">
        <is>
          <t>Consideration Transferred:</t>
        </is>
      </c>
    </row>
    <row r="3">
      <c r="A3" s="4" t="inlineStr">
        <is>
          <t>Holdback liability recognized in connection with acquisition</t>
        </is>
      </c>
      <c r="D3" s="6" t="n">
        <v>98</v>
      </c>
      <c r="E3" s="6" t="n">
        <v>0</v>
      </c>
    </row>
    <row r="4">
      <c r="A4" s="3" t="inlineStr">
        <is>
          <t>Assets acquired:</t>
        </is>
      </c>
    </row>
    <row r="5">
      <c r="A5" s="4" t="inlineStr">
        <is>
          <t>Goodwill</t>
        </is>
      </c>
      <c r="C5" s="6" t="n">
        <v>65722</v>
      </c>
      <c r="D5" s="5" t="n">
        <v>65722</v>
      </c>
      <c r="F5" s="6" t="n">
        <v>45295</v>
      </c>
    </row>
    <row r="6">
      <c r="A6" s="3" t="inlineStr">
        <is>
          <t>Liabilities assumed:</t>
        </is>
      </c>
    </row>
    <row r="7">
      <c r="A7" s="4" t="inlineStr">
        <is>
          <t>Revenues</t>
        </is>
      </c>
      <c r="D7" s="5" t="n">
        <v>57452</v>
      </c>
      <c r="E7" s="5" t="n">
        <v>41154</v>
      </c>
    </row>
    <row r="8">
      <c r="A8" s="4" t="inlineStr">
        <is>
          <t>Operating income (loss)</t>
        </is>
      </c>
      <c r="D8" s="5" t="n">
        <v>-14260</v>
      </c>
      <c r="E8" s="6" t="n">
        <v>7944</v>
      </c>
    </row>
    <row r="9">
      <c r="A9" s="4" t="inlineStr">
        <is>
          <t>Eyechronic LLC</t>
        </is>
      </c>
    </row>
    <row r="10">
      <c r="A10" s="3" t="inlineStr">
        <is>
          <t>Consideration Transferred:</t>
        </is>
      </c>
    </row>
    <row r="11">
      <c r="A11" s="4" t="inlineStr">
        <is>
          <t>Cash consideration</t>
        </is>
      </c>
      <c r="B11" s="6" t="n">
        <v>697</v>
      </c>
    </row>
    <row r="12">
      <c r="A12" s="4" t="inlineStr">
        <is>
          <t>Share consideration</t>
        </is>
      </c>
      <c r="B12" s="5" t="n">
        <v>28725</v>
      </c>
    </row>
    <row r="13">
      <c r="A13" s="4" t="inlineStr">
        <is>
          <t>Total consideration</t>
        </is>
      </c>
      <c r="B13" s="5" t="n">
        <v>29422</v>
      </c>
    </row>
    <row r="14">
      <c r="A14" s="4" t="inlineStr">
        <is>
          <t>Settlement of pre-existing accounts payable</t>
        </is>
      </c>
      <c r="B14" s="5" t="n">
        <v>200</v>
      </c>
    </row>
    <row r="15">
      <c r="A15" s="4" t="inlineStr">
        <is>
          <t>Holdback liability recognized in connection with acquisition</t>
        </is>
      </c>
      <c r="B15" s="6" t="n">
        <v>100</v>
      </c>
    </row>
    <row r="16">
      <c r="A16" s="4" t="inlineStr">
        <is>
          <t>Share consideration (in shares)</t>
        </is>
      </c>
      <c r="B16" s="5" t="n">
        <v>5399553</v>
      </c>
    </row>
    <row r="17">
      <c r="A17" s="4" t="inlineStr">
        <is>
          <t>Share price (in dollars per share)</t>
        </is>
      </c>
      <c r="B17" s="8" t="n">
        <v>5.32</v>
      </c>
    </row>
    <row r="18">
      <c r="A18" s="4" t="inlineStr">
        <is>
          <t>Share consideration, holdback (in shares)</t>
        </is>
      </c>
      <c r="B18" s="5" t="n">
        <v>677847</v>
      </c>
    </row>
    <row r="19">
      <c r="A19" s="3" t="inlineStr">
        <is>
          <t>Assets acquired:</t>
        </is>
      </c>
    </row>
    <row r="20">
      <c r="A20" s="4" t="inlineStr">
        <is>
          <t>Cash</t>
        </is>
      </c>
      <c r="B20" s="6" t="n">
        <v>118</v>
      </c>
    </row>
    <row r="21">
      <c r="A21" s="4" t="inlineStr">
        <is>
          <t>Accounts receivable</t>
        </is>
      </c>
      <c r="B21" s="5" t="n">
        <v>835</v>
      </c>
    </row>
    <row r="22">
      <c r="A22" s="4" t="inlineStr">
        <is>
          <t>Other current assets</t>
        </is>
      </c>
      <c r="B22" s="5" t="n">
        <v>37</v>
      </c>
    </row>
    <row r="23">
      <c r="A23" s="4" t="inlineStr">
        <is>
          <t>Fixed assets</t>
        </is>
      </c>
      <c r="B23" s="5" t="n">
        <v>2826</v>
      </c>
    </row>
    <row r="24">
      <c r="A24" s="4" t="inlineStr">
        <is>
          <t>Goodwill</t>
        </is>
      </c>
      <c r="B24" s="5" t="n">
        <v>20427</v>
      </c>
    </row>
    <row r="25">
      <c r="A25" s="4" t="inlineStr">
        <is>
          <t>Total assets acquired</t>
        </is>
      </c>
      <c r="B25" s="5" t="n">
        <v>30008</v>
      </c>
    </row>
    <row r="26">
      <c r="A26" s="3" t="inlineStr">
        <is>
          <t>Liabilities assumed:</t>
        </is>
      </c>
    </row>
    <row r="27">
      <c r="A27" s="4" t="inlineStr">
        <is>
          <t>Other liabilities</t>
        </is>
      </c>
      <c r="B27" s="5" t="n">
        <v>-22</v>
      </c>
    </row>
    <row r="28">
      <c r="A28" s="4" t="inlineStr">
        <is>
          <t>Total liabilities assumed</t>
        </is>
      </c>
      <c r="B28" s="5" t="n">
        <v>-586</v>
      </c>
    </row>
    <row r="29">
      <c r="A29" s="4" t="inlineStr">
        <is>
          <t>Transaction expenses</t>
        </is>
      </c>
      <c r="C29" s="5" t="n">
        <v>100</v>
      </c>
      <c r="D29" s="6" t="n">
        <v>100</v>
      </c>
    </row>
    <row r="30">
      <c r="A30" s="4" t="inlineStr">
        <is>
          <t>Revenues</t>
        </is>
      </c>
      <c r="C30" s="5" t="n">
        <v>800</v>
      </c>
    </row>
    <row r="31">
      <c r="A31" s="4" t="inlineStr">
        <is>
          <t>Operating income (loss)</t>
        </is>
      </c>
      <c r="C31" s="6" t="n">
        <v>-400</v>
      </c>
    </row>
    <row r="32">
      <c r="A32" s="4" t="inlineStr">
        <is>
          <t>Eyechronic LLC | Software technology</t>
        </is>
      </c>
    </row>
    <row r="33">
      <c r="A33" s="3" t="inlineStr">
        <is>
          <t>Assets acquired:</t>
        </is>
      </c>
    </row>
    <row r="34">
      <c r="A34" s="4" t="inlineStr">
        <is>
          <t>Intangibles</t>
        </is>
      </c>
      <c r="B34" s="5" t="n">
        <v>1877</v>
      </c>
    </row>
    <row r="35">
      <c r="A35" s="3" t="inlineStr">
        <is>
          <t>Liabilities assumed:</t>
        </is>
      </c>
    </row>
    <row r="36">
      <c r="A36" s="4" t="inlineStr">
        <is>
          <t>Accounts payable</t>
        </is>
      </c>
      <c r="B36" s="5" t="n">
        <v>-460</v>
      </c>
    </row>
    <row r="37">
      <c r="A37" s="4" t="inlineStr">
        <is>
          <t>Total net assets acquired</t>
        </is>
      </c>
      <c r="B37" s="5" t="n">
        <v>29422</v>
      </c>
    </row>
    <row r="38">
      <c r="A38" s="4" t="inlineStr">
        <is>
          <t>Eyechronic LLC | Trade name</t>
        </is>
      </c>
    </row>
    <row r="39">
      <c r="A39" s="3" t="inlineStr">
        <is>
          <t>Assets acquired:</t>
        </is>
      </c>
    </row>
    <row r="40">
      <c r="A40" s="4" t="inlineStr">
        <is>
          <t>Intangibles</t>
        </is>
      </c>
      <c r="B40" s="5" t="n">
        <v>109</v>
      </c>
    </row>
    <row r="41">
      <c r="A41" s="3" t="inlineStr">
        <is>
          <t>Liabilities assumed:</t>
        </is>
      </c>
    </row>
    <row r="42">
      <c r="A42" s="4" t="inlineStr">
        <is>
          <t>Other current liabilities</t>
        </is>
      </c>
      <c r="B42" s="5" t="n">
        <v>-8</v>
      </c>
    </row>
    <row r="43">
      <c r="A43" s="4" t="inlineStr">
        <is>
          <t>Eyechronic LLC | Customer relationships</t>
        </is>
      </c>
    </row>
    <row r="44">
      <c r="A44" s="3" t="inlineStr">
        <is>
          <t>Assets acquired:</t>
        </is>
      </c>
    </row>
    <row r="45">
      <c r="A45" s="4" t="inlineStr">
        <is>
          <t>Intangibles</t>
        </is>
      </c>
      <c r="B45" s="5" t="n">
        <v>3779</v>
      </c>
    </row>
    <row r="46">
      <c r="A46" s="3" t="inlineStr">
        <is>
          <t>Liabilities assumed:</t>
        </is>
      </c>
    </row>
    <row r="47">
      <c r="A47" s="4" t="inlineStr">
        <is>
          <t>Deferred revenue</t>
        </is>
      </c>
      <c r="B47" s="6" t="n">
        <v>-9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8" customWidth="1" min="1" max="1"/>
    <col width="37" customWidth="1" min="2" max="2"/>
    <col width="28" customWidth="1" min="3" max="3"/>
    <col width="21" customWidth="1" min="4" max="4"/>
  </cols>
  <sheetData>
    <row r="1">
      <c r="A1" s="1" t="inlineStr">
        <is>
          <t>Acquisitions - Sprout (Details) $ / shares in Units, $ in Thousands</t>
        </is>
      </c>
      <c r="B1" s="2" t="inlineStr">
        <is>
          <t>Sep. 03, 2021USD ($)$ / sharesshares</t>
        </is>
      </c>
      <c r="C1" s="2" t="inlineStr">
        <is>
          <t>Mar. 31, 2022USD ($)segment</t>
        </is>
      </c>
      <c r="D1" s="2" t="inlineStr">
        <is>
          <t>Dec. 31, 2021USD ($)</t>
        </is>
      </c>
    </row>
    <row r="2">
      <c r="A2" s="3" t="inlineStr">
        <is>
          <t>Assets acquired:</t>
        </is>
      </c>
    </row>
    <row r="3">
      <c r="A3" s="4" t="inlineStr">
        <is>
          <t>Goodwill</t>
        </is>
      </c>
      <c r="C3" s="6" t="n">
        <v>65722</v>
      </c>
      <c r="D3" s="6" t="n">
        <v>45295</v>
      </c>
    </row>
    <row r="4">
      <c r="A4" s="3" t="inlineStr">
        <is>
          <t>Liabilities assumed:</t>
        </is>
      </c>
    </row>
    <row r="5">
      <c r="A5" s="4" t="inlineStr">
        <is>
          <t>Number of operating segments | segment</t>
        </is>
      </c>
      <c r="C5" s="5" t="n">
        <v>1</v>
      </c>
    </row>
    <row r="6">
      <c r="A6" s="4" t="inlineStr">
        <is>
          <t>Sprout</t>
        </is>
      </c>
    </row>
    <row r="7">
      <c r="A7" s="3" t="inlineStr">
        <is>
          <t>Consideration Transferred:</t>
        </is>
      </c>
    </row>
    <row r="8">
      <c r="A8" s="4" t="inlineStr">
        <is>
          <t>Cash consideration</t>
        </is>
      </c>
      <c r="B8" s="6" t="n">
        <v>12000</v>
      </c>
    </row>
    <row r="9">
      <c r="A9" s="4" t="inlineStr">
        <is>
          <t>Share consideration</t>
        </is>
      </c>
      <c r="B9" s="5" t="n">
        <v>19186</v>
      </c>
    </row>
    <row r="10">
      <c r="A10" s="4" t="inlineStr">
        <is>
          <t>Total consideration</t>
        </is>
      </c>
      <c r="B10" s="5" t="n">
        <v>31186</v>
      </c>
    </row>
    <row r="11">
      <c r="A11" s="3" t="inlineStr">
        <is>
          <t>Assets acquired:</t>
        </is>
      </c>
    </row>
    <row r="12">
      <c r="A12" s="4" t="inlineStr">
        <is>
          <t>Goodwill</t>
        </is>
      </c>
      <c r="B12" s="5" t="n">
        <v>26686</v>
      </c>
    </row>
    <row r="13">
      <c r="A13" s="4" t="inlineStr">
        <is>
          <t>Total assets acquired</t>
        </is>
      </c>
      <c r="B13" s="5" t="n">
        <v>31286</v>
      </c>
    </row>
    <row r="14">
      <c r="A14" s="3" t="inlineStr">
        <is>
          <t>Liabilities assumed:</t>
        </is>
      </c>
    </row>
    <row r="15">
      <c r="A15" s="4" t="inlineStr">
        <is>
          <t>Other current liabilities</t>
        </is>
      </c>
      <c r="B15" s="5" t="n">
        <v>-100</v>
      </c>
    </row>
    <row r="16">
      <c r="A16" s="4" t="inlineStr">
        <is>
          <t>Total net assets acquired</t>
        </is>
      </c>
      <c r="B16" s="6" t="n">
        <v>31186</v>
      </c>
    </row>
    <row r="17">
      <c r="A17" s="4" t="inlineStr">
        <is>
          <t>Share consideration (in shares) | shares</t>
        </is>
      </c>
      <c r="B17" s="5" t="n">
        <v>1244258</v>
      </c>
    </row>
    <row r="18">
      <c r="A18" s="4" t="inlineStr">
        <is>
          <t>Share price (in dollars per share) | $ / shares</t>
        </is>
      </c>
      <c r="B18" s="8" t="n">
        <v>15.42</v>
      </c>
    </row>
    <row r="19">
      <c r="A19" s="4" t="inlineStr">
        <is>
          <t>Sprout | Software technology</t>
        </is>
      </c>
    </row>
    <row r="20">
      <c r="A20" s="3" t="inlineStr">
        <is>
          <t>Assets acquired:</t>
        </is>
      </c>
    </row>
    <row r="21">
      <c r="A21" s="4" t="inlineStr">
        <is>
          <t>Intangibles</t>
        </is>
      </c>
      <c r="B21" s="6" t="n">
        <v>2973</v>
      </c>
    </row>
    <row r="22">
      <c r="A22" s="4" t="inlineStr">
        <is>
          <t>Sprout | Trade name</t>
        </is>
      </c>
    </row>
    <row r="23">
      <c r="A23" s="3" t="inlineStr">
        <is>
          <t>Assets acquired:</t>
        </is>
      </c>
    </row>
    <row r="24">
      <c r="A24" s="4" t="inlineStr">
        <is>
          <t>Intangibles</t>
        </is>
      </c>
      <c r="B24" s="5" t="n">
        <v>217</v>
      </c>
    </row>
    <row r="25">
      <c r="A25" s="4" t="inlineStr">
        <is>
          <t>Sprout | Customer relationships</t>
        </is>
      </c>
    </row>
    <row r="26">
      <c r="A26" s="3" t="inlineStr">
        <is>
          <t>Assets acquired:</t>
        </is>
      </c>
    </row>
    <row r="27">
      <c r="A27" s="4" t="inlineStr">
        <is>
          <t>Intangibles</t>
        </is>
      </c>
      <c r="B27" s="6" t="n">
        <v>14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Transport Logistics Holding (Details) - USD ($) $ / shares in Units, $ in Thousands</t>
        </is>
      </c>
      <c r="B1" s="2" t="inlineStr">
        <is>
          <t>Sep. 29, 2021</t>
        </is>
      </c>
      <c r="C1" s="2" t="inlineStr">
        <is>
          <t>Mar. 31, 2022</t>
        </is>
      </c>
      <c r="D1" s="2" t="inlineStr">
        <is>
          <t>Mar. 31, 2021</t>
        </is>
      </c>
      <c r="E1" s="2" t="inlineStr">
        <is>
          <t>Dec. 31, 2021</t>
        </is>
      </c>
    </row>
    <row r="2">
      <c r="A2" s="3" t="inlineStr">
        <is>
          <t>Estimated Assets Acquired:</t>
        </is>
      </c>
    </row>
    <row r="3">
      <c r="A3" s="4" t="inlineStr">
        <is>
          <t>Goodwill</t>
        </is>
      </c>
      <c r="C3" s="6" t="n">
        <v>65722</v>
      </c>
      <c r="E3" s="6" t="n">
        <v>45295</v>
      </c>
    </row>
    <row r="4">
      <c r="A4" s="4" t="inlineStr">
        <is>
          <t>Holdback liability recognized in connection with acquisition</t>
        </is>
      </c>
      <c r="C4" s="6" t="n">
        <v>98</v>
      </c>
      <c r="D4" s="6" t="n">
        <v>0</v>
      </c>
    </row>
    <row r="5">
      <c r="A5" s="4" t="inlineStr">
        <is>
          <t>TLH</t>
        </is>
      </c>
    </row>
    <row r="6">
      <c r="A6" s="3" t="inlineStr">
        <is>
          <t>Consideration Transferred:</t>
        </is>
      </c>
    </row>
    <row r="7">
      <c r="A7" s="4" t="inlineStr">
        <is>
          <t>Cash consideration</t>
        </is>
      </c>
      <c r="B7" s="6" t="n">
        <v>5000</v>
      </c>
    </row>
    <row r="8">
      <c r="A8" s="4" t="inlineStr">
        <is>
          <t>Share consideration</t>
        </is>
      </c>
      <c r="B8" s="5" t="n">
        <v>10126</v>
      </c>
    </row>
    <row r="9">
      <c r="A9" s="4" t="inlineStr">
        <is>
          <t>Total consideration</t>
        </is>
      </c>
      <c r="B9" s="5" t="n">
        <v>15126</v>
      </c>
    </row>
    <row r="10">
      <c r="A10" s="3" t="inlineStr">
        <is>
          <t>Estimated Assets Acquired:</t>
        </is>
      </c>
    </row>
    <row r="11">
      <c r="A11" s="4" t="inlineStr">
        <is>
          <t>Goodwill</t>
        </is>
      </c>
      <c r="B11" s="5" t="n">
        <v>14648</v>
      </c>
    </row>
    <row r="12">
      <c r="A12" s="4" t="inlineStr">
        <is>
          <t>Total assets acquired</t>
        </is>
      </c>
      <c r="B12" s="5" t="n">
        <v>15126</v>
      </c>
    </row>
    <row r="13">
      <c r="A13" s="4" t="inlineStr">
        <is>
          <t>Holdback liability recognized in connection with acquisition</t>
        </is>
      </c>
      <c r="B13" s="6" t="n">
        <v>1000</v>
      </c>
    </row>
    <row r="14">
      <c r="A14" s="4" t="inlineStr">
        <is>
          <t>Share consideration (in shares)</t>
        </is>
      </c>
      <c r="B14" s="5" t="n">
        <v>694540</v>
      </c>
    </row>
    <row r="15">
      <c r="A15" s="4" t="inlineStr">
        <is>
          <t>Share price (in dollars per share)</t>
        </is>
      </c>
      <c r="B15" s="8" t="n">
        <v>14.58</v>
      </c>
    </row>
    <row r="16">
      <c r="A16" s="4" t="inlineStr">
        <is>
          <t>TLH | Software technology</t>
        </is>
      </c>
    </row>
    <row r="17">
      <c r="A17" s="3" t="inlineStr">
        <is>
          <t>Estimated Assets Acquired:</t>
        </is>
      </c>
    </row>
    <row r="18">
      <c r="A18" s="4" t="inlineStr">
        <is>
          <t>Intangibles</t>
        </is>
      </c>
      <c r="B18" s="6" t="n">
        <v>249</v>
      </c>
    </row>
    <row r="19">
      <c r="A19" s="4" t="inlineStr">
        <is>
          <t>TLH | Trade name</t>
        </is>
      </c>
    </row>
    <row r="20">
      <c r="A20" s="3" t="inlineStr">
        <is>
          <t>Estimated Assets Acquired:</t>
        </is>
      </c>
    </row>
    <row r="21">
      <c r="A21" s="4" t="inlineStr">
        <is>
          <t>Intangibles</t>
        </is>
      </c>
      <c r="B21" s="5" t="n">
        <v>59</v>
      </c>
    </row>
    <row r="22">
      <c r="A22" s="4" t="inlineStr">
        <is>
          <t>TLH | Customer relationships</t>
        </is>
      </c>
    </row>
    <row r="23">
      <c r="A23" s="3" t="inlineStr">
        <is>
          <t>Estimated Assets Acquired:</t>
        </is>
      </c>
    </row>
    <row r="24">
      <c r="A24" s="4" t="inlineStr">
        <is>
          <t>Intangibles</t>
        </is>
      </c>
      <c r="B24" s="6" t="n">
        <v>17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6" customWidth="1" min="1" max="1"/>
    <col width="26" customWidth="1" min="2" max="2"/>
    <col width="14" customWidth="1" min="3" max="3"/>
    <col width="26" customWidth="1" min="4" max="4"/>
  </cols>
  <sheetData>
    <row r="1">
      <c r="A1" s="1" t="inlineStr">
        <is>
          <t>Goodwill and Intangible Asset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hanges in goodwill</t>
        </is>
      </c>
    </row>
    <row r="4">
      <c r="A4" s="4" t="inlineStr">
        <is>
          <t>Beginning balance</t>
        </is>
      </c>
      <c r="B4" s="6" t="n">
        <v>45295</v>
      </c>
    </row>
    <row r="5">
      <c r="A5" s="4" t="inlineStr">
        <is>
          <t>Acquisition of Eyechronic</t>
        </is>
      </c>
      <c r="B5" s="5" t="n">
        <v>20427</v>
      </c>
    </row>
    <row r="6">
      <c r="A6" s="4" t="inlineStr">
        <is>
          <t>Ending balance</t>
        </is>
      </c>
      <c r="B6" s="6" t="n">
        <v>65722</v>
      </c>
      <c r="D6" s="6" t="n">
        <v>45295</v>
      </c>
    </row>
    <row r="7">
      <c r="A7" s="3" t="inlineStr">
        <is>
          <t>Total intangible assets</t>
        </is>
      </c>
    </row>
    <row r="8">
      <c r="A8" s="4" t="inlineStr">
        <is>
          <t>Weighted Average Amortization Period (Years)</t>
        </is>
      </c>
      <c r="B8" s="4" t="inlineStr">
        <is>
          <t>9 years 4 months 24 days</t>
        </is>
      </c>
      <c r="D8" s="4" t="inlineStr">
        <is>
          <t>10 years 4 months 24 days</t>
        </is>
      </c>
    </row>
    <row r="9">
      <c r="A9" s="4" t="inlineStr">
        <is>
          <t>Gross Intangible Assets</t>
        </is>
      </c>
      <c r="B9" s="6" t="n">
        <v>21568</v>
      </c>
      <c r="D9" s="6" t="n">
        <v>15803</v>
      </c>
    </row>
    <row r="10">
      <c r="A10" s="4" t="inlineStr">
        <is>
          <t>Accumulated Amortization</t>
        </is>
      </c>
      <c r="B10" s="5" t="n">
        <v>-8080</v>
      </c>
      <c r="D10" s="5" t="n">
        <v>-7504</v>
      </c>
    </row>
    <row r="11">
      <c r="A11" s="4" t="inlineStr">
        <is>
          <t>Net Intangible Assets</t>
        </is>
      </c>
      <c r="B11" s="5" t="n">
        <v>13488</v>
      </c>
      <c r="D11" s="5" t="n">
        <v>8299</v>
      </c>
    </row>
    <row r="12">
      <c r="A12" s="4" t="inlineStr">
        <is>
          <t>Amortization expense for intangible assets</t>
        </is>
      </c>
      <c r="B12" s="5" t="n">
        <v>600</v>
      </c>
      <c r="C12" s="6" t="n">
        <v>200</v>
      </c>
    </row>
    <row r="13">
      <c r="A13" s="3" t="inlineStr">
        <is>
          <t>Estimated future amortization expense of intangible assets</t>
        </is>
      </c>
    </row>
    <row r="14">
      <c r="A14" s="4" t="inlineStr">
        <is>
          <t>Remaining period in 2022 (nine months)</t>
        </is>
      </c>
      <c r="B14" s="5" t="n">
        <v>2418</v>
      </c>
    </row>
    <row r="15">
      <c r="A15" s="4" t="inlineStr">
        <is>
          <t>Year ended December 31, 2023</t>
        </is>
      </c>
      <c r="B15" s="5" t="n">
        <v>2599</v>
      </c>
    </row>
    <row r="16">
      <c r="A16" s="4" t="inlineStr">
        <is>
          <t>Year ended December 31, 2024</t>
        </is>
      </c>
      <c r="B16" s="5" t="n">
        <v>2365</v>
      </c>
    </row>
    <row r="17">
      <c r="A17" s="4" t="inlineStr">
        <is>
          <t>Year ended December 31, 2025</t>
        </is>
      </c>
      <c r="B17" s="5" t="n">
        <v>2034</v>
      </c>
    </row>
    <row r="18">
      <c r="A18" s="4" t="inlineStr">
        <is>
          <t>Year ended December 31, 2026</t>
        </is>
      </c>
      <c r="B18" s="5" t="n">
        <v>1787</v>
      </c>
    </row>
    <row r="19">
      <c r="A19" s="4" t="inlineStr">
        <is>
          <t>Thereafter</t>
        </is>
      </c>
      <c r="B19" s="5" t="n">
        <v>2285</v>
      </c>
    </row>
    <row r="20">
      <c r="A20" s="4" t="inlineStr">
        <is>
          <t>Net Intangible Assets</t>
        </is>
      </c>
      <c r="B20" s="6" t="n">
        <v>13488</v>
      </c>
      <c r="D20" s="6" t="n">
        <v>8299</v>
      </c>
    </row>
    <row r="21">
      <c r="A21" s="4" t="inlineStr">
        <is>
          <t>Trade and domain names</t>
        </is>
      </c>
    </row>
    <row r="22">
      <c r="A22" s="3" t="inlineStr">
        <is>
          <t>Total intangible assets</t>
        </is>
      </c>
    </row>
    <row r="23">
      <c r="A23" s="4" t="inlineStr">
        <is>
          <t>Weighted Average Amortization Period (Years)</t>
        </is>
      </c>
      <c r="B23" s="4" t="inlineStr">
        <is>
          <t>14 years 4 months 24 days</t>
        </is>
      </c>
      <c r="D23" s="4" t="inlineStr">
        <is>
          <t>14 years 3 months 18 days</t>
        </is>
      </c>
    </row>
    <row r="24">
      <c r="A24" s="4" t="inlineStr">
        <is>
          <t>Gross Intangible Assets</t>
        </is>
      </c>
      <c r="B24" s="6" t="n">
        <v>7641</v>
      </c>
      <c r="D24" s="6" t="n">
        <v>7532</v>
      </c>
    </row>
    <row r="25">
      <c r="A25" s="4" t="inlineStr">
        <is>
          <t>Accumulated Amortization</t>
        </is>
      </c>
      <c r="B25" s="5" t="n">
        <v>-4239</v>
      </c>
      <c r="D25" s="5" t="n">
        <v>-4081</v>
      </c>
    </row>
    <row r="26">
      <c r="A26" s="4" t="inlineStr">
        <is>
          <t>Net Intangible Assets</t>
        </is>
      </c>
      <c r="B26" s="5" t="n">
        <v>3402</v>
      </c>
      <c r="D26" s="5" t="n">
        <v>3451</v>
      </c>
    </row>
    <row r="27">
      <c r="A27" s="3" t="inlineStr">
        <is>
          <t>Estimated future amortization expense of intangible assets</t>
        </is>
      </c>
    </row>
    <row r="28">
      <c r="A28" s="4" t="inlineStr">
        <is>
          <t>Net Intangible Assets</t>
        </is>
      </c>
      <c r="B28" s="6" t="n">
        <v>3402</v>
      </c>
      <c r="D28" s="6" t="n">
        <v>3451</v>
      </c>
    </row>
    <row r="29">
      <c r="A29" s="4" t="inlineStr">
        <is>
          <t>Software technology</t>
        </is>
      </c>
    </row>
    <row r="30">
      <c r="A30" s="3" t="inlineStr">
        <is>
          <t>Total intangible assets</t>
        </is>
      </c>
    </row>
    <row r="31">
      <c r="A31" s="4" t="inlineStr">
        <is>
          <t>Weighted Average Amortization Period (Years)</t>
        </is>
      </c>
      <c r="B31" s="4" t="inlineStr">
        <is>
          <t>6 years 8 months 12 days</t>
        </is>
      </c>
      <c r="D31" s="4" t="inlineStr">
        <is>
          <t>7 years 8 months 12 days</t>
        </is>
      </c>
    </row>
    <row r="32">
      <c r="A32" s="4" t="inlineStr">
        <is>
          <t>Gross Intangible Assets</t>
        </is>
      </c>
      <c r="B32" s="6" t="n">
        <v>8568</v>
      </c>
      <c r="D32" s="6" t="n">
        <v>6691</v>
      </c>
    </row>
    <row r="33">
      <c r="A33" s="4" t="inlineStr">
        <is>
          <t>Accumulated Amortization</t>
        </is>
      </c>
      <c r="B33" s="5" t="n">
        <v>-3487</v>
      </c>
      <c r="D33" s="5" t="n">
        <v>-3222</v>
      </c>
    </row>
    <row r="34">
      <c r="A34" s="4" t="inlineStr">
        <is>
          <t>Net Intangible Assets</t>
        </is>
      </c>
      <c r="B34" s="5" t="n">
        <v>5081</v>
      </c>
      <c r="D34" s="5" t="n">
        <v>3469</v>
      </c>
    </row>
    <row r="35">
      <c r="A35" s="3" t="inlineStr">
        <is>
          <t>Estimated future amortization expense of intangible assets</t>
        </is>
      </c>
    </row>
    <row r="36">
      <c r="A36" s="4" t="inlineStr">
        <is>
          <t>Net Intangible Assets</t>
        </is>
      </c>
      <c r="B36" s="6" t="n">
        <v>5081</v>
      </c>
      <c r="D36" s="6" t="n">
        <v>3469</v>
      </c>
    </row>
    <row r="37">
      <c r="A37" s="4" t="inlineStr">
        <is>
          <t>Customer relationships</t>
        </is>
      </c>
    </row>
    <row r="38">
      <c r="A38" s="3" t="inlineStr">
        <is>
          <t>Total intangible assets</t>
        </is>
      </c>
    </row>
    <row r="39">
      <c r="A39" s="4" t="inlineStr">
        <is>
          <t>Weighted Average Amortization Period (Years)</t>
        </is>
      </c>
      <c r="B39" s="4" t="inlineStr">
        <is>
          <t>6 years 8 months 12 days</t>
        </is>
      </c>
      <c r="D39" s="4" t="inlineStr">
        <is>
          <t>3 years 4 months 24 days</t>
        </is>
      </c>
    </row>
    <row r="40">
      <c r="A40" s="4" t="inlineStr">
        <is>
          <t>Gross Intangible Assets</t>
        </is>
      </c>
      <c r="B40" s="6" t="n">
        <v>5359</v>
      </c>
      <c r="D40" s="6" t="n">
        <v>1580</v>
      </c>
    </row>
    <row r="41">
      <c r="A41" s="4" t="inlineStr">
        <is>
          <t>Accumulated Amortization</t>
        </is>
      </c>
      <c r="B41" s="5" t="n">
        <v>-354</v>
      </c>
      <c r="D41" s="5" t="n">
        <v>-201</v>
      </c>
    </row>
    <row r="42">
      <c r="A42" s="4" t="inlineStr">
        <is>
          <t>Net Intangible Assets</t>
        </is>
      </c>
      <c r="B42" s="5" t="n">
        <v>5005</v>
      </c>
      <c r="D42" s="5" t="n">
        <v>1379</v>
      </c>
    </row>
    <row r="43">
      <c r="A43" s="3" t="inlineStr">
        <is>
          <t>Estimated future amortization expense of intangible assets</t>
        </is>
      </c>
    </row>
    <row r="44">
      <c r="A44" s="4" t="inlineStr">
        <is>
          <t>Net Intangible Assets</t>
        </is>
      </c>
      <c r="B44" s="6" t="n">
        <v>5005</v>
      </c>
      <c r="D44" s="6" t="n">
        <v>137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Mar. 31, 2022</t>
        </is>
      </c>
      <c r="C1" s="2" t="inlineStr">
        <is>
          <t>Dec. 31, 2021</t>
        </is>
      </c>
    </row>
    <row r="2">
      <c r="A2" s="3" t="inlineStr">
        <is>
          <t>Payables and Accruals [Abstract]</t>
        </is>
      </c>
    </row>
    <row r="3">
      <c r="A3" s="4" t="inlineStr">
        <is>
          <t>Accounts payable</t>
        </is>
      </c>
      <c r="B3" s="6" t="n">
        <v>6378</v>
      </c>
      <c r="C3" s="6" t="n">
        <v>4298</v>
      </c>
    </row>
    <row r="4">
      <c r="A4" s="4" t="inlineStr">
        <is>
          <t>Accrued employee expenses</t>
        </is>
      </c>
      <c r="B4" s="5" t="n">
        <v>9965</v>
      </c>
      <c r="C4" s="5" t="n">
        <v>10088</v>
      </c>
    </row>
    <row r="5">
      <c r="A5" s="4" t="inlineStr">
        <is>
          <t>Other accrued liabilities</t>
        </is>
      </c>
      <c r="B5" s="5" t="n">
        <v>6012</v>
      </c>
      <c r="C5" s="5" t="n">
        <v>8769</v>
      </c>
    </row>
    <row r="6">
      <c r="A6" s="4" t="inlineStr">
        <is>
          <t>Accounts payable and accrued expenses</t>
        </is>
      </c>
      <c r="B6" s="6" t="n">
        <v>22355</v>
      </c>
      <c r="C6" s="6" t="n">
        <v>231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Warrant Liability (Details) - USD ($) $ / shares in Units, $ in Thousands</t>
        </is>
      </c>
      <c r="B1" s="2" t="inlineStr">
        <is>
          <t>Jul. 16, 2021</t>
        </is>
      </c>
      <c r="C1" s="2" t="inlineStr">
        <is>
          <t>Mar. 31, 2022</t>
        </is>
      </c>
      <c r="D1" s="2" t="inlineStr">
        <is>
          <t>Mar. 31, 2021</t>
        </is>
      </c>
      <c r="E1" s="2" t="inlineStr">
        <is>
          <t>Jun. 16, 2021</t>
        </is>
      </c>
    </row>
    <row r="2">
      <c r="A2" s="3" t="inlineStr">
        <is>
          <t>Derivative [Line Items]</t>
        </is>
      </c>
    </row>
    <row r="3">
      <c r="A3" s="4" t="inlineStr">
        <is>
          <t>Unit price (in dollars per share)</t>
        </is>
      </c>
      <c r="C3" s="8" t="n">
        <v>11.5</v>
      </c>
    </row>
    <row r="4">
      <c r="A4" s="4" t="inlineStr">
        <is>
          <t>Notice period to redeem warrants</t>
        </is>
      </c>
      <c r="B4" s="4" t="inlineStr">
        <is>
          <t>30 days</t>
        </is>
      </c>
    </row>
    <row r="5">
      <c r="A5" s="4" t="inlineStr">
        <is>
          <t>Threshold trading days</t>
        </is>
      </c>
      <c r="B5" s="4" t="inlineStr">
        <is>
          <t>20 days</t>
        </is>
      </c>
    </row>
    <row r="6">
      <c r="A6" s="4" t="inlineStr">
        <is>
          <t>Trading period</t>
        </is>
      </c>
      <c r="B6" s="4" t="inlineStr">
        <is>
          <t>30 days</t>
        </is>
      </c>
    </row>
    <row r="7">
      <c r="A7" s="4" t="inlineStr">
        <is>
          <t>Change in fair value of warrant liability</t>
        </is>
      </c>
      <c r="C7" s="6" t="n">
        <v>-18219</v>
      </c>
      <c r="D7" s="6" t="n">
        <v>0</v>
      </c>
    </row>
    <row r="8">
      <c r="A8" s="4" t="inlineStr">
        <is>
          <t>Common Stock</t>
        </is>
      </c>
    </row>
    <row r="9">
      <c r="A9" s="3" t="inlineStr">
        <is>
          <t>Derivative [Line Items]</t>
        </is>
      </c>
    </row>
    <row r="10">
      <c r="A10" s="4" t="inlineStr">
        <is>
          <t>Stock price trigger (in dollars per share)</t>
        </is>
      </c>
      <c r="B10" s="6" t="n">
        <v>18</v>
      </c>
    </row>
    <row r="11">
      <c r="A11" s="4" t="inlineStr">
        <is>
          <t>Public Warrants</t>
        </is>
      </c>
    </row>
    <row r="12">
      <c r="A12" s="3" t="inlineStr">
        <is>
          <t>Derivative [Line Items]</t>
        </is>
      </c>
    </row>
    <row r="13">
      <c r="A13" s="4" t="inlineStr">
        <is>
          <t>Warrants outstanding (in shares)</t>
        </is>
      </c>
      <c r="C13" s="5" t="n">
        <v>12499973</v>
      </c>
      <c r="E13" s="5" t="n">
        <v>12499993</v>
      </c>
    </row>
    <row r="14">
      <c r="A14" s="4" t="inlineStr">
        <is>
          <t>Units issued (in shares)</t>
        </is>
      </c>
      <c r="C14" s="5" t="n">
        <v>12500000</v>
      </c>
    </row>
    <row r="15">
      <c r="A15" s="4" t="inlineStr">
        <is>
          <t>Warrant redemption price (in dollars per share)</t>
        </is>
      </c>
      <c r="B15" s="8" t="n">
        <v>0.01</v>
      </c>
    </row>
    <row r="16">
      <c r="A16" s="4" t="inlineStr">
        <is>
          <t>Change in fair value of warrant liability</t>
        </is>
      </c>
      <c r="C16" s="6" t="n">
        <v>-10750</v>
      </c>
    </row>
    <row r="17">
      <c r="A17" s="4" t="inlineStr">
        <is>
          <t>Private Placement Warrant</t>
        </is>
      </c>
    </row>
    <row r="18">
      <c r="A18" s="3" t="inlineStr">
        <is>
          <t>Derivative [Line Items]</t>
        </is>
      </c>
    </row>
    <row r="19">
      <c r="A19" s="4" t="inlineStr">
        <is>
          <t>Warrants outstanding (in shares)</t>
        </is>
      </c>
      <c r="C19" s="5" t="n">
        <v>7000000</v>
      </c>
      <c r="E19" s="5" t="n">
        <v>7000000</v>
      </c>
    </row>
    <row r="20">
      <c r="A20" s="4" t="inlineStr">
        <is>
          <t>Number of ordinary shares called by each warrant (in shares)</t>
        </is>
      </c>
      <c r="C20" s="5" t="n">
        <v>1</v>
      </c>
    </row>
    <row r="21">
      <c r="A21" s="4" t="inlineStr">
        <is>
          <t>Warrants issued (in shares)</t>
        </is>
      </c>
      <c r="C21" s="5" t="n">
        <v>7000000</v>
      </c>
    </row>
    <row r="22">
      <c r="A22" s="4" t="inlineStr">
        <is>
          <t>Limitation period to transfer, assign or sell warrants</t>
        </is>
      </c>
      <c r="C22" s="4" t="inlineStr">
        <is>
          <t>30 days</t>
        </is>
      </c>
    </row>
    <row r="23">
      <c r="A23" s="4" t="inlineStr">
        <is>
          <t>Change in fair value of warrant liability</t>
        </is>
      </c>
      <c r="C23" s="6" t="n">
        <v>-7469</v>
      </c>
    </row>
    <row r="24">
      <c r="A24" s="4" t="inlineStr">
        <is>
          <t>Class A Common Stock</t>
        </is>
      </c>
    </row>
    <row r="25">
      <c r="A25" s="3" t="inlineStr">
        <is>
          <t>Derivative [Line Items]</t>
        </is>
      </c>
    </row>
    <row r="26">
      <c r="A26" s="4" t="inlineStr">
        <is>
          <t>Number of ordinary shares called by each warrant (in shares)</t>
        </is>
      </c>
      <c r="C26" s="5" t="n">
        <v>1</v>
      </c>
    </row>
    <row r="27">
      <c r="A27" s="4" t="inlineStr">
        <is>
          <t>Exercise price of warrant (in dollars per share)</t>
        </is>
      </c>
      <c r="C27" s="8" t="n">
        <v>1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24" customWidth="1" min="2" max="2"/>
    <col width="20" customWidth="1" min="3" max="3"/>
    <col width="20" customWidth="1" min="4" max="4"/>
  </cols>
  <sheetData>
    <row r="1">
      <c r="A1" s="1" t="inlineStr">
        <is>
          <t>Equity (Details)</t>
        </is>
      </c>
      <c r="B1" s="2" t="inlineStr">
        <is>
          <t>3 Months Ended</t>
        </is>
      </c>
    </row>
    <row r="2">
      <c r="B2" s="2" t="inlineStr">
        <is>
          <t>Mar. 31, 2022voteshares</t>
        </is>
      </c>
      <c r="C2" s="2" t="inlineStr">
        <is>
          <t>Dec. 31, 2021shares</t>
        </is>
      </c>
      <c r="D2" s="2" t="inlineStr">
        <is>
          <t>Jun. 15, 2021shares</t>
        </is>
      </c>
    </row>
    <row r="3">
      <c r="A3" s="3" t="inlineStr">
        <is>
          <t>Class of Stock [Line Items]</t>
        </is>
      </c>
    </row>
    <row r="4">
      <c r="A4" s="4" t="inlineStr">
        <is>
          <t>Preferred stock, shares authorized (in shares)</t>
        </is>
      </c>
      <c r="B4" s="5" t="n">
        <v>75000000</v>
      </c>
      <c r="C4" s="5" t="n">
        <v>75000000</v>
      </c>
      <c r="D4" s="5" t="n">
        <v>7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WMH Units</t>
        </is>
      </c>
    </row>
    <row r="8">
      <c r="A8" s="3" t="inlineStr">
        <is>
          <t>Noncontrolling Interest [Line Items]</t>
        </is>
      </c>
    </row>
    <row r="9">
      <c r="A9" s="4" t="inlineStr">
        <is>
          <t>Noncontrolling interests, percent of outstanding units held</t>
        </is>
      </c>
      <c r="B9" s="4" t="inlineStr">
        <is>
          <t>46.30%</t>
        </is>
      </c>
    </row>
    <row r="10">
      <c r="A10" s="4" t="inlineStr">
        <is>
          <t>Class A Common Stock</t>
        </is>
      </c>
    </row>
    <row r="11">
      <c r="A11" s="3" t="inlineStr">
        <is>
          <t>Class of Stock [Line Items]</t>
        </is>
      </c>
    </row>
    <row r="12">
      <c r="A12" s="4" t="inlineStr">
        <is>
          <t>Votes per share | vote</t>
        </is>
      </c>
      <c r="B12" s="5" t="n">
        <v>1</v>
      </c>
    </row>
    <row r="13">
      <c r="A13" s="4" t="inlineStr">
        <is>
          <t>Class V Common Stock</t>
        </is>
      </c>
    </row>
    <row r="14">
      <c r="A14" s="3" t="inlineStr">
        <is>
          <t>Class of Stock [Line Items]</t>
        </is>
      </c>
    </row>
    <row r="15">
      <c r="A15" s="4" t="inlineStr">
        <is>
          <t>Votes per share | vote</t>
        </is>
      </c>
      <c r="B15"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4" t="inlineStr">
        <is>
          <t>Revenues</t>
        </is>
      </c>
      <c r="B3" s="6" t="n">
        <v>57452</v>
      </c>
      <c r="C3" s="6" t="n">
        <v>41154</v>
      </c>
    </row>
    <row r="4">
      <c r="A4" s="3" t="inlineStr">
        <is>
          <t>Operating expenses</t>
        </is>
      </c>
    </row>
    <row r="5">
      <c r="A5" s="4" t="inlineStr">
        <is>
          <t>Cost of revenues</t>
        </is>
      </c>
      <c r="B5" s="5" t="n">
        <v>3740</v>
      </c>
      <c r="C5" s="5" t="n">
        <v>1857</v>
      </c>
    </row>
    <row r="6">
      <c r="A6" s="4" t="inlineStr">
        <is>
          <t>Sales and marketing</t>
        </is>
      </c>
      <c r="B6" s="5" t="n">
        <v>21882</v>
      </c>
      <c r="C6" s="5" t="n">
        <v>9117</v>
      </c>
    </row>
    <row r="7">
      <c r="A7" s="4" t="inlineStr">
        <is>
          <t>Product development</t>
        </is>
      </c>
      <c r="B7" s="5" t="n">
        <v>13090</v>
      </c>
      <c r="C7" s="5" t="n">
        <v>7868</v>
      </c>
    </row>
    <row r="8">
      <c r="A8" s="4" t="inlineStr">
        <is>
          <t>General and administrative</t>
        </is>
      </c>
      <c r="B8" s="5" t="n">
        <v>29055</v>
      </c>
      <c r="C8" s="5" t="n">
        <v>13366</v>
      </c>
    </row>
    <row r="9">
      <c r="A9" s="4" t="inlineStr">
        <is>
          <t>Depreciation and amortization</t>
        </is>
      </c>
      <c r="B9" s="5" t="n">
        <v>3945</v>
      </c>
      <c r="C9" s="5" t="n">
        <v>1002</v>
      </c>
    </row>
    <row r="10">
      <c r="A10" s="4" t="inlineStr">
        <is>
          <t>Total operating expenses</t>
        </is>
      </c>
      <c r="B10" s="5" t="n">
        <v>71712</v>
      </c>
      <c r="C10" s="5" t="n">
        <v>33210</v>
      </c>
    </row>
    <row r="11">
      <c r="A11" s="4" t="inlineStr">
        <is>
          <t>Operating (loss) income</t>
        </is>
      </c>
      <c r="B11" s="5" t="n">
        <v>-14260</v>
      </c>
      <c r="C11" s="5" t="n">
        <v>7944</v>
      </c>
    </row>
    <row r="12">
      <c r="A12" s="3" t="inlineStr">
        <is>
          <t>Other income (expenses)</t>
        </is>
      </c>
    </row>
    <row r="13">
      <c r="A13" s="4" t="inlineStr">
        <is>
          <t>Change in fair value of warrant liability</t>
        </is>
      </c>
      <c r="B13" s="5" t="n">
        <v>-18219</v>
      </c>
      <c r="C13" s="5" t="n">
        <v>0</v>
      </c>
    </row>
    <row r="14">
      <c r="A14" s="4" t="inlineStr">
        <is>
          <t>Other (expense) income, net</t>
        </is>
      </c>
      <c r="B14" s="5" t="n">
        <v>-502</v>
      </c>
      <c r="C14" s="5" t="n">
        <v>28</v>
      </c>
    </row>
    <row r="15">
      <c r="A15" s="4" t="inlineStr">
        <is>
          <t>(Loss) income before income taxes</t>
        </is>
      </c>
      <c r="B15" s="5" t="n">
        <v>-32981</v>
      </c>
      <c r="C15" s="5" t="n">
        <v>7972</v>
      </c>
    </row>
    <row r="16">
      <c r="A16" s="4" t="inlineStr">
        <is>
          <t>(Benefit from) provision for income taxes</t>
        </is>
      </c>
      <c r="B16" s="5" t="n">
        <v>-1748</v>
      </c>
      <c r="C16" s="5" t="n">
        <v>241</v>
      </c>
    </row>
    <row r="17">
      <c r="A17" s="4" t="inlineStr">
        <is>
          <t>Net (loss) income</t>
        </is>
      </c>
      <c r="B17" s="5" t="n">
        <v>-31233</v>
      </c>
      <c r="C17" s="5" t="n">
        <v>7731</v>
      </c>
    </row>
    <row r="18">
      <c r="A18" s="4" t="inlineStr">
        <is>
          <t>Net loss attributable to noncontrolling interests</t>
        </is>
      </c>
      <c r="B18" s="5" t="n">
        <v>-17340</v>
      </c>
      <c r="C18" s="5" t="n">
        <v>0</v>
      </c>
    </row>
    <row r="19">
      <c r="A19" s="4" t="inlineStr">
        <is>
          <t>Net (loss) income attributable to WM Technology, Inc.</t>
        </is>
      </c>
      <c r="B19" s="6" t="n">
        <v>-13893</v>
      </c>
      <c r="C19" s="6" t="n">
        <v>7731</v>
      </c>
    </row>
    <row r="20">
      <c r="A20" s="4" t="inlineStr">
        <is>
          <t>Class A Common Stock</t>
        </is>
      </c>
    </row>
    <row r="21">
      <c r="A21" s="3" t="inlineStr">
        <is>
          <t>Other income (expenses)</t>
        </is>
      </c>
    </row>
    <row r="22">
      <c r="A22" s="4" t="inlineStr">
        <is>
          <t>Basic loss per share - Class A (in dollars per share)</t>
        </is>
      </c>
      <c r="B22" s="8" t="n">
        <v>-0.19</v>
      </c>
    </row>
    <row r="23">
      <c r="A23" s="4" t="inlineStr">
        <is>
          <t>Diluted loss per share - Class A (in dollars per share)</t>
        </is>
      </c>
      <c r="B23" s="8" t="n">
        <v>-0.19</v>
      </c>
    </row>
    <row r="24">
      <c r="A24" s="4" t="inlineStr">
        <is>
          <t>Weighted average basic shares outstanding - Class A (in shares)</t>
        </is>
      </c>
      <c r="B24" s="5" t="n">
        <v>72450204</v>
      </c>
    </row>
    <row r="25">
      <c r="A25" s="4" t="inlineStr">
        <is>
          <t>Weighted average diluted shares outstanding - Class A (in shares)</t>
        </is>
      </c>
      <c r="B25" s="5" t="n">
        <v>724502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25" customWidth="1" min="3" max="3"/>
    <col width="24" customWidth="1" min="4" max="4"/>
    <col width="14" customWidth="1" min="5" max="5"/>
  </cols>
  <sheetData>
    <row r="1">
      <c r="A1" s="1" t="inlineStr">
        <is>
          <t>Stock-based Compensation - Additional Information (Details) - USD ($) $ / shares in Units, $ in Thousands</t>
        </is>
      </c>
      <c r="B1" s="2" t="inlineStr">
        <is>
          <t>Jun. 16, 2021</t>
        </is>
      </c>
      <c r="C1" s="2" t="inlineStr">
        <is>
          <t>Mar. 31, 2022</t>
        </is>
      </c>
      <c r="D1" s="2" t="inlineStr">
        <is>
          <t>Mar. 31, 2021</t>
        </is>
      </c>
      <c r="E1" s="2" t="inlineStr">
        <is>
          <t>Dec. 31, 2021</t>
        </is>
      </c>
    </row>
    <row r="2">
      <c r="A2" s="3" t="inlineStr">
        <is>
          <t>Share-based Compensation Arrangement by Share-based Payment Award [Line Items]</t>
        </is>
      </c>
    </row>
    <row r="3">
      <c r="A3" s="4" t="inlineStr">
        <is>
          <t>Period of exchange agreement</t>
        </is>
      </c>
      <c r="B3" s="4" t="inlineStr">
        <is>
          <t>180 days</t>
        </is>
      </c>
    </row>
    <row r="4">
      <c r="A4" s="4" t="inlineStr">
        <is>
          <t>Shares converted basis (in shares)</t>
        </is>
      </c>
      <c r="B4" s="5" t="n">
        <v>1</v>
      </c>
    </row>
    <row r="5">
      <c r="A5" s="4" t="inlineStr">
        <is>
          <t>Share-based compensation expense</t>
        </is>
      </c>
      <c r="C5" s="6" t="n">
        <v>7517</v>
      </c>
    </row>
    <row r="6">
      <c r="A6" s="4" t="inlineStr">
        <is>
          <t>Class P Units</t>
        </is>
      </c>
    </row>
    <row r="7">
      <c r="A7" s="3" t="inlineStr">
        <is>
          <t>Share-based Compensation Arrangement by Share-based Payment Award [Line Items]</t>
        </is>
      </c>
    </row>
    <row r="8">
      <c r="A8" s="4" t="inlineStr">
        <is>
          <t>Nonvested award, cost not yet recognized</t>
        </is>
      </c>
      <c r="C8" s="6" t="n">
        <v>3500</v>
      </c>
    </row>
    <row r="9">
      <c r="A9" s="4" t="inlineStr">
        <is>
          <t>Nonvested award, period for recognition</t>
        </is>
      </c>
      <c r="C9" s="4" t="inlineStr">
        <is>
          <t>1 year 10 months 24 days</t>
        </is>
      </c>
    </row>
    <row r="10">
      <c r="A10" s="4" t="inlineStr">
        <is>
          <t>Share-based compensation expense</t>
        </is>
      </c>
      <c r="C10" s="6" t="n">
        <v>700</v>
      </c>
    </row>
    <row r="11">
      <c r="A11" s="4" t="inlineStr">
        <is>
          <t>Restricted stock units</t>
        </is>
      </c>
    </row>
    <row r="12">
      <c r="A12" s="3" t="inlineStr">
        <is>
          <t>Share-based Compensation Arrangement by Share-based Payment Award [Line Items]</t>
        </is>
      </c>
    </row>
    <row r="13">
      <c r="A13" s="4" t="inlineStr">
        <is>
          <t>Nonvested award, cost not yet recognized</t>
        </is>
      </c>
      <c r="C13" s="6" t="n">
        <v>80100</v>
      </c>
    </row>
    <row r="14">
      <c r="A14" s="4" t="inlineStr">
        <is>
          <t>Nonvested award, period for recognition</t>
        </is>
      </c>
      <c r="C14" s="4" t="inlineStr">
        <is>
          <t>3 years 3 months 18 days</t>
        </is>
      </c>
    </row>
    <row r="15">
      <c r="A15" s="4" t="inlineStr">
        <is>
          <t>Share-based compensation expense</t>
        </is>
      </c>
      <c r="C15" s="6" t="n">
        <v>5000</v>
      </c>
    </row>
    <row r="16">
      <c r="A16" s="4" t="inlineStr">
        <is>
          <t>Performance Shares</t>
        </is>
      </c>
    </row>
    <row r="17">
      <c r="A17" s="3" t="inlineStr">
        <is>
          <t>Share-based Compensation Arrangement by Share-based Payment Award [Line Items]</t>
        </is>
      </c>
    </row>
    <row r="18">
      <c r="A18" s="4" t="inlineStr">
        <is>
          <t>Nonvested award, cost not yet recognized</t>
        </is>
      </c>
      <c r="C18" s="5" t="n">
        <v>13300</v>
      </c>
    </row>
    <row r="19">
      <c r="A19" s="4" t="inlineStr">
        <is>
          <t>Nonvested award, period for recognition</t>
        </is>
      </c>
      <c r="D19" s="4" t="inlineStr">
        <is>
          <t>1 year 9 months 18 days</t>
        </is>
      </c>
    </row>
    <row r="20">
      <c r="A20" s="4" t="inlineStr">
        <is>
          <t>Share-based compensation expense</t>
        </is>
      </c>
      <c r="C20" s="6" t="n">
        <v>1900</v>
      </c>
    </row>
    <row r="21">
      <c r="A21" s="4" t="inlineStr">
        <is>
          <t>Performance Shares | Minimum</t>
        </is>
      </c>
    </row>
    <row r="22">
      <c r="A22" s="3" t="inlineStr">
        <is>
          <t>Share-based Compensation Arrangement by Share-based Payment Award [Line Items]</t>
        </is>
      </c>
    </row>
    <row r="23">
      <c r="A23" s="4" t="inlineStr">
        <is>
          <t>Target award</t>
        </is>
      </c>
      <c r="C23" s="4" t="inlineStr">
        <is>
          <t>0.00%</t>
        </is>
      </c>
    </row>
    <row r="24">
      <c r="A24" s="4" t="inlineStr">
        <is>
          <t>Performance Shares | Maximum</t>
        </is>
      </c>
    </row>
    <row r="25">
      <c r="A25" s="3" t="inlineStr">
        <is>
          <t>Share-based Compensation Arrangement by Share-based Payment Award [Line Items]</t>
        </is>
      </c>
    </row>
    <row r="26">
      <c r="A26" s="4" t="inlineStr">
        <is>
          <t>Target award</t>
        </is>
      </c>
      <c r="C26" s="4" t="inlineStr">
        <is>
          <t>200.00%</t>
        </is>
      </c>
    </row>
    <row r="27">
      <c r="A27" s="4" t="inlineStr">
        <is>
          <t>Class V Common Stock</t>
        </is>
      </c>
    </row>
    <row r="28">
      <c r="A28" s="3" t="inlineStr">
        <is>
          <t>Share-based Compensation Arrangement by Share-based Payment Award [Line Items]</t>
        </is>
      </c>
    </row>
    <row r="29">
      <c r="A29" s="4" t="inlineStr">
        <is>
          <t>Common stock, par value (in dollars per share)</t>
        </is>
      </c>
      <c r="B29" s="7" t="n">
        <v>0.0001</v>
      </c>
      <c r="C29" s="7" t="n">
        <v>0.0001</v>
      </c>
      <c r="E29" s="7" t="n">
        <v>0.0001</v>
      </c>
    </row>
    <row r="30">
      <c r="A30" s="4" t="inlineStr">
        <is>
          <t>Class A Common Stock</t>
        </is>
      </c>
    </row>
    <row r="31">
      <c r="A31" s="3" t="inlineStr">
        <is>
          <t>Share-based Compensation Arrangement by Share-based Payment Award [Line Items]</t>
        </is>
      </c>
    </row>
    <row r="32">
      <c r="A32" s="4" t="inlineStr">
        <is>
          <t>Common stock, par value (in dollars per share)</t>
        </is>
      </c>
      <c r="C32" s="7" t="n">
        <v>0.0001</v>
      </c>
      <c r="E32" s="7" t="n">
        <v>0.0001</v>
      </c>
    </row>
    <row r="33">
      <c r="A33" s="4" t="inlineStr">
        <is>
          <t>Class A Common Stock | 2021 Plan</t>
        </is>
      </c>
    </row>
    <row r="34">
      <c r="A34" s="3" t="inlineStr">
        <is>
          <t>Share-based Compensation Arrangement by Share-based Payment Award [Line Items]</t>
        </is>
      </c>
    </row>
    <row r="35">
      <c r="A35" s="4" t="inlineStr">
        <is>
          <t>Number of shares authorized (in shares)</t>
        </is>
      </c>
      <c r="C35" s="5" t="n">
        <v>25768971</v>
      </c>
    </row>
    <row r="36">
      <c r="A36" s="4" t="inlineStr">
        <is>
          <t>Period of automatic increase of shares</t>
        </is>
      </c>
      <c r="C36" s="4" t="inlineStr">
        <is>
          <t>10 years</t>
        </is>
      </c>
    </row>
    <row r="37">
      <c r="A37" s="4" t="inlineStr">
        <is>
          <t>Percent of increase in shares from capital stock outstanding</t>
        </is>
      </c>
      <c r="C37" s="4" t="inlineStr">
        <is>
          <t>5.00%</t>
        </is>
      </c>
    </row>
    <row r="38">
      <c r="A38" s="4" t="inlineStr">
        <is>
          <t>Number of shares available for future issuance (in shares)</t>
        </is>
      </c>
      <c r="C38" s="5" t="n">
        <v>122132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Class P Units Activity (Details) - Class P Units - shares</t>
        </is>
      </c>
      <c r="B1" s="2" t="inlineStr">
        <is>
          <t>6 Months Ended</t>
        </is>
      </c>
      <c r="C1" s="2" t="inlineStr">
        <is>
          <t>9 Months Ended</t>
        </is>
      </c>
    </row>
    <row r="2">
      <c r="B2" s="2" t="inlineStr">
        <is>
          <t>Jun. 15, 2021</t>
        </is>
      </c>
      <c r="C2" s="2" t="inlineStr">
        <is>
          <t>Mar. 31, 2022</t>
        </is>
      </c>
    </row>
    <row r="3">
      <c r="A3" s="3" t="inlineStr">
        <is>
          <t>Number of Units</t>
        </is>
      </c>
    </row>
    <row r="4">
      <c r="A4" s="4" t="inlineStr">
        <is>
          <t>Outstanding beginning balance (in shares)</t>
        </is>
      </c>
      <c r="B4" s="5" t="n">
        <v>25660529</v>
      </c>
    </row>
    <row r="5">
      <c r="A5" s="4" t="inlineStr">
        <is>
          <t>Cancellations (in shares)</t>
        </is>
      </c>
      <c r="B5" s="5" t="n">
        <v>-27891</v>
      </c>
    </row>
    <row r="6">
      <c r="A6" s="4" t="inlineStr">
        <is>
          <t>Exchanged for Class A Common Stock (in shares)</t>
        </is>
      </c>
      <c r="B6" s="5" t="n">
        <v>-9383608</v>
      </c>
    </row>
    <row r="7">
      <c r="A7" s="4" t="inlineStr">
        <is>
          <t>Outstanding ending balance (in shares)</t>
        </is>
      </c>
      <c r="B7" s="5" t="n">
        <v>16249030</v>
      </c>
    </row>
    <row r="8">
      <c r="A8" s="4" t="inlineStr">
        <is>
          <t>Vested (in shares)</t>
        </is>
      </c>
      <c r="C8" s="5" t="n">
        <v>1470257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8" customWidth="1" min="1" max="1"/>
    <col width="30" customWidth="1" min="2" max="2"/>
  </cols>
  <sheetData>
    <row r="1">
      <c r="A1" s="1" t="inlineStr">
        <is>
          <t>Stock-based Compensation - Stock Units Activity (Details)</t>
        </is>
      </c>
      <c r="B1" s="2" t="inlineStr">
        <is>
          <t>3 Months Ended</t>
        </is>
      </c>
    </row>
    <row r="2">
      <c r="B2" s="2" t="inlineStr">
        <is>
          <t>Mar. 31, 2022$ / sharesshares</t>
        </is>
      </c>
    </row>
    <row r="3">
      <c r="A3" s="4" t="inlineStr">
        <is>
          <t>Restricted stock units</t>
        </is>
      </c>
    </row>
    <row r="4">
      <c r="A4" s="3" t="inlineStr">
        <is>
          <t>Number of RSUs</t>
        </is>
      </c>
    </row>
    <row r="5">
      <c r="A5" s="4" t="inlineStr">
        <is>
          <t>Beginning balance (in shares) | shares</t>
        </is>
      </c>
      <c r="B5" s="5" t="n">
        <v>5829881</v>
      </c>
    </row>
    <row r="6">
      <c r="A6" s="4" t="inlineStr">
        <is>
          <t>Granted (in shares) | shares</t>
        </is>
      </c>
      <c r="B6" s="5" t="n">
        <v>5062234</v>
      </c>
    </row>
    <row r="7">
      <c r="A7" s="4" t="inlineStr">
        <is>
          <t>Vested (in shares) | shares</t>
        </is>
      </c>
      <c r="B7" s="5" t="n">
        <v>-319588</v>
      </c>
    </row>
    <row r="8">
      <c r="A8" s="4" t="inlineStr">
        <is>
          <t>Forfeited (in shares) | shares</t>
        </is>
      </c>
      <c r="B8" s="5" t="n">
        <v>-342681</v>
      </c>
    </row>
    <row r="9">
      <c r="A9" s="4" t="inlineStr">
        <is>
          <t>Ending balance (in shares) | shares</t>
        </is>
      </c>
      <c r="B9" s="5" t="n">
        <v>10229846</v>
      </c>
    </row>
    <row r="10">
      <c r="A10" s="3" t="inlineStr">
        <is>
          <t>Weighted-average Grant Date Fair Value</t>
        </is>
      </c>
    </row>
    <row r="11">
      <c r="A11" s="4" t="inlineStr">
        <is>
          <t>Beginning balance (in dollars per share) | $ / shares</t>
        </is>
      </c>
      <c r="B11" s="8" t="n">
        <v>10.91</v>
      </c>
    </row>
    <row r="12">
      <c r="A12" s="4" t="inlineStr">
        <is>
          <t>Granted (in dollars per share) | $ / shares</t>
        </is>
      </c>
      <c r="B12" s="9" t="n">
        <v>5.8</v>
      </c>
    </row>
    <row r="13">
      <c r="A13" s="4" t="inlineStr">
        <is>
          <t>Vested (in dollars per share) | $ / shares</t>
        </is>
      </c>
      <c r="B13" s="9" t="n">
        <v>9.06</v>
      </c>
    </row>
    <row r="14">
      <c r="A14" s="4" t="inlineStr">
        <is>
          <t>Forfeited (in dollars per share) | $ / shares</t>
        </is>
      </c>
      <c r="B14" s="9" t="n">
        <v>12.78</v>
      </c>
    </row>
    <row r="15">
      <c r="A15" s="4" t="inlineStr">
        <is>
          <t>Ending balance (in dollars per share) | $ / shares</t>
        </is>
      </c>
      <c r="B15" s="8" t="n">
        <v>8.380000000000001</v>
      </c>
    </row>
    <row r="16">
      <c r="A16" s="4" t="inlineStr">
        <is>
          <t>Performance Shares</t>
        </is>
      </c>
    </row>
    <row r="17">
      <c r="A17" s="3" t="inlineStr">
        <is>
          <t>Number of RSUs</t>
        </is>
      </c>
    </row>
    <row r="18">
      <c r="A18" s="4" t="inlineStr">
        <is>
          <t>Beginning balance (in shares) | shares</t>
        </is>
      </c>
      <c r="B18" s="5" t="n">
        <v>2437500</v>
      </c>
    </row>
    <row r="19">
      <c r="A19" s="4" t="inlineStr">
        <is>
          <t>Granted (in shares) | shares</t>
        </is>
      </c>
      <c r="B19" s="5" t="n">
        <v>0</v>
      </c>
    </row>
    <row r="20">
      <c r="A20" s="4" t="inlineStr">
        <is>
          <t>Vested (in shares) | shares</t>
        </is>
      </c>
      <c r="B20" s="5" t="n">
        <v>0</v>
      </c>
    </row>
    <row r="21">
      <c r="A21" s="4" t="inlineStr">
        <is>
          <t>Forfeited (in shares) | shares</t>
        </is>
      </c>
      <c r="B21" s="5" t="n">
        <v>0</v>
      </c>
    </row>
    <row r="22">
      <c r="A22" s="4" t="inlineStr">
        <is>
          <t>Ending balance (in shares) | shares</t>
        </is>
      </c>
      <c r="B22" s="5" t="n">
        <v>2437500</v>
      </c>
    </row>
    <row r="23">
      <c r="A23" s="3" t="inlineStr">
        <is>
          <t>Weighted-average Grant Date Fair Value</t>
        </is>
      </c>
    </row>
    <row r="24">
      <c r="A24" s="4" t="inlineStr">
        <is>
          <t>Beginning balance (in dollars per share) | $ / shares</t>
        </is>
      </c>
      <c r="B24" s="8" t="n">
        <v>6.4</v>
      </c>
    </row>
    <row r="25">
      <c r="A25" s="4" t="inlineStr">
        <is>
          <t>Granted (in dollars per share) | $ / shares</t>
        </is>
      </c>
      <c r="B25" s="5" t="n">
        <v>0</v>
      </c>
    </row>
    <row r="26">
      <c r="A26" s="4" t="inlineStr">
        <is>
          <t>Vested (in dollars per share) | $ / shares</t>
        </is>
      </c>
      <c r="B26" s="5" t="n">
        <v>0</v>
      </c>
    </row>
    <row r="27">
      <c r="A27" s="4" t="inlineStr">
        <is>
          <t>Forfeited (in dollars per share) | $ / shares</t>
        </is>
      </c>
      <c r="B27" s="5" t="n">
        <v>0</v>
      </c>
    </row>
    <row r="28">
      <c r="A28" s="4" t="inlineStr">
        <is>
          <t>Ending balance (in dollars per share) | $ / shares</t>
        </is>
      </c>
      <c r="B28" s="8" t="n">
        <v>6.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Costs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stock-based compensation expense</t>
        </is>
      </c>
      <c r="B4" s="6" t="n">
        <v>7517</v>
      </c>
    </row>
    <row r="5">
      <c r="A5" s="4" t="inlineStr">
        <is>
          <t>Stock-based compensation capitalized for software development</t>
        </is>
      </c>
      <c r="B5" s="5" t="n">
        <v>410</v>
      </c>
      <c r="C5" s="6" t="n">
        <v>0</v>
      </c>
    </row>
    <row r="6">
      <c r="A6" s="4" t="inlineStr">
        <is>
          <t>Total stock-based compensation cost</t>
        </is>
      </c>
      <c r="B6" s="5" t="n">
        <v>7927</v>
      </c>
    </row>
    <row r="7">
      <c r="A7" s="4" t="inlineStr">
        <is>
          <t>Sales and marketing</t>
        </is>
      </c>
    </row>
    <row r="8">
      <c r="A8" s="3" t="inlineStr">
        <is>
          <t>Share-based Compensation Arrangement by Share-based Payment Award [Line Items]</t>
        </is>
      </c>
    </row>
    <row r="9">
      <c r="A9" s="4" t="inlineStr">
        <is>
          <t>Total stock-based compensation expense</t>
        </is>
      </c>
      <c r="B9" s="5" t="n">
        <v>1811</v>
      </c>
    </row>
    <row r="10">
      <c r="A10" s="4" t="inlineStr">
        <is>
          <t>Product development</t>
        </is>
      </c>
    </row>
    <row r="11">
      <c r="A11" s="3" t="inlineStr">
        <is>
          <t>Share-based Compensation Arrangement by Share-based Payment Award [Line Items]</t>
        </is>
      </c>
    </row>
    <row r="12">
      <c r="A12" s="4" t="inlineStr">
        <is>
          <t>Total stock-based compensation expense</t>
        </is>
      </c>
      <c r="B12" s="5" t="n">
        <v>1412</v>
      </c>
    </row>
    <row r="13">
      <c r="A13" s="4" t="inlineStr">
        <is>
          <t>General and administrative</t>
        </is>
      </c>
    </row>
    <row r="14">
      <c r="A14" s="3" t="inlineStr">
        <is>
          <t>Share-based Compensation Arrangement by Share-based Payment Award [Line Items]</t>
        </is>
      </c>
    </row>
    <row r="15">
      <c r="A15" s="4" t="inlineStr">
        <is>
          <t>Total stock-based compensation expense</t>
        </is>
      </c>
      <c r="B15" s="6" t="n">
        <v>429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 income</t>
        </is>
      </c>
      <c r="B4" s="6" t="n">
        <v>-31233</v>
      </c>
      <c r="C4" s="6" t="n">
        <v>7731</v>
      </c>
    </row>
    <row r="5">
      <c r="A5" s="4" t="inlineStr">
        <is>
          <t>Less: net loss attributable to noncontrolling interests</t>
        </is>
      </c>
      <c r="B5" s="5" t="n">
        <v>-17340</v>
      </c>
    </row>
    <row r="6">
      <c r="A6" s="4" t="inlineStr">
        <is>
          <t>Net loss attributable to WM Technology, Inc. - basic and diluted</t>
        </is>
      </c>
      <c r="B6" s="6" t="n">
        <v>-13893</v>
      </c>
    </row>
    <row r="7">
      <c r="A7" s="4" t="inlineStr">
        <is>
          <t>Class A Common Stock</t>
        </is>
      </c>
    </row>
    <row r="8">
      <c r="A8" s="3" t="inlineStr">
        <is>
          <t>Denominator:</t>
        </is>
      </c>
    </row>
    <row r="9">
      <c r="A9" s="4" t="inlineStr">
        <is>
          <t>Weighted average common shares outstanding - basic (in shares)</t>
        </is>
      </c>
      <c r="B9" s="5" t="n">
        <v>72450204</v>
      </c>
    </row>
    <row r="10">
      <c r="A10" s="3" t="inlineStr">
        <is>
          <t>Net loss per share of Class A Common Stock:</t>
        </is>
      </c>
    </row>
    <row r="11">
      <c r="A11" s="4" t="inlineStr">
        <is>
          <t>Basic loss per share - Class A (in dollars per share)</t>
        </is>
      </c>
      <c r="B11" s="8" t="n">
        <v>-0.19</v>
      </c>
    </row>
    <row r="12">
      <c r="A12" s="4" t="inlineStr">
        <is>
          <t>Diluted loss per share - Class A (in dollars per share)</t>
        </is>
      </c>
      <c r="B12" s="8" t="n">
        <v>-0.1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Dilutive Securities (Details) - shares</t>
        </is>
      </c>
      <c r="B1" s="2" t="inlineStr">
        <is>
          <t>3 Months Ended</t>
        </is>
      </c>
    </row>
    <row r="2">
      <c r="B2" s="2" t="inlineStr">
        <is>
          <t>Mar. 31, 2022</t>
        </is>
      </c>
      <c r="C2" s="2" t="inlineStr">
        <is>
          <t>Dec. 31, 2021</t>
        </is>
      </c>
    </row>
    <row r="3">
      <c r="A3" s="4" t="inlineStr">
        <is>
          <t>Restricted stock units</t>
        </is>
      </c>
    </row>
    <row r="4">
      <c r="A4" s="3" t="inlineStr">
        <is>
          <t>Antidilutive Securities Excluded from Computation of Earnings Per Share [Line Items]</t>
        </is>
      </c>
    </row>
    <row r="5">
      <c r="A5" s="4" t="inlineStr">
        <is>
          <t>Antidilutive securities excluded from computation of earnings per share (in shares)</t>
        </is>
      </c>
      <c r="B5" s="5" t="n">
        <v>10229846</v>
      </c>
    </row>
    <row r="6">
      <c r="A6" s="4" t="inlineStr">
        <is>
          <t>Share-based Compensation Arrangement by Share-based Payment Award, Equity Instruments Other than Options, Nonvested, Number</t>
        </is>
      </c>
      <c r="B6" s="5" t="n">
        <v>10229846</v>
      </c>
      <c r="C6" s="5" t="n">
        <v>5829881</v>
      </c>
    </row>
    <row r="7">
      <c r="A7" s="4" t="inlineStr">
        <is>
          <t>Performance Shares</t>
        </is>
      </c>
    </row>
    <row r="8">
      <c r="A8" s="3" t="inlineStr">
        <is>
          <t>Antidilutive Securities Excluded from Computation of Earnings Per Share [Line Items]</t>
        </is>
      </c>
    </row>
    <row r="9">
      <c r="A9" s="4" t="inlineStr">
        <is>
          <t>Share-based Compensation Arrangement by Share-based Payment Award, Equity Instruments Other than Options, Nonvested, Number</t>
        </is>
      </c>
      <c r="B9" s="5" t="n">
        <v>2437500</v>
      </c>
      <c r="C9" s="5" t="n">
        <v>2437500</v>
      </c>
    </row>
    <row r="10">
      <c r="A10" s="4" t="inlineStr">
        <is>
          <t>Class A Units</t>
        </is>
      </c>
    </row>
    <row r="11">
      <c r="A11" s="3" t="inlineStr">
        <is>
          <t>Antidilutive Securities Excluded from Computation of Earnings Per Share [Line Items]</t>
        </is>
      </c>
    </row>
    <row r="12">
      <c r="A12" s="4" t="inlineStr">
        <is>
          <t>Antidilutive securities excluded from computation of earnings per share (in shares)</t>
        </is>
      </c>
      <c r="B12" s="5" t="n">
        <v>61206773</v>
      </c>
    </row>
    <row r="13">
      <c r="A13" s="4" t="inlineStr">
        <is>
          <t>Class P Units</t>
        </is>
      </c>
    </row>
    <row r="14">
      <c r="A14" s="3" t="inlineStr">
        <is>
          <t>Antidilutive Securities Excluded from Computation of Earnings Per Share [Line Items]</t>
        </is>
      </c>
    </row>
    <row r="15">
      <c r="A15" s="4" t="inlineStr">
        <is>
          <t>Antidilutive securities excluded from computation of earnings per share (in shares)</t>
        </is>
      </c>
      <c r="B15" s="5" t="n">
        <v>16249030</v>
      </c>
    </row>
    <row r="16">
      <c r="A16" s="4" t="inlineStr">
        <is>
          <t>Public Warrants</t>
        </is>
      </c>
    </row>
    <row r="17">
      <c r="A17" s="3" t="inlineStr">
        <is>
          <t>Antidilutive Securities Excluded from Computation of Earnings Per Share [Line Items]</t>
        </is>
      </c>
    </row>
    <row r="18">
      <c r="A18" s="4" t="inlineStr">
        <is>
          <t>Antidilutive securities excluded from computation of earnings per share (in shares)</t>
        </is>
      </c>
      <c r="B18" s="5" t="n">
        <v>12499973</v>
      </c>
    </row>
    <row r="19">
      <c r="A19" s="4" t="inlineStr">
        <is>
          <t>Private Warrants</t>
        </is>
      </c>
    </row>
    <row r="20">
      <c r="A20" s="3" t="inlineStr">
        <is>
          <t>Antidilutive Securities Excluded from Computation of Earnings Per Share [Line Items]</t>
        </is>
      </c>
    </row>
    <row r="21">
      <c r="A21" s="4" t="inlineStr">
        <is>
          <t>Antidilutive securities excluded from computation of earnings per share (in shares)</t>
        </is>
      </c>
      <c r="B21" s="5" t="n">
        <v>7000000</v>
      </c>
    </row>
    <row r="22">
      <c r="A22" s="4" t="inlineStr">
        <is>
          <t>Acquisition holdback shares</t>
        </is>
      </c>
    </row>
    <row r="23">
      <c r="A23" s="3" t="inlineStr">
        <is>
          <t>Antidilutive Securities Excluded from Computation of Earnings Per Share [Line Items]</t>
        </is>
      </c>
    </row>
    <row r="24">
      <c r="A24" s="4" t="inlineStr">
        <is>
          <t>Antidilutive securities excluded from computation of earnings per share (in shares)</t>
        </is>
      </c>
      <c r="B24" s="5" t="n">
        <v>67784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3" customWidth="1" min="6" max="6"/>
    <col width="47" customWidth="1" min="7" max="7"/>
    <col width="60" customWidth="1" min="8" max="8"/>
    <col width="60" customWidth="1" min="9" max="9"/>
    <col width="20" customWidth="1" min="10" max="10"/>
    <col width="33" customWidth="1" min="11" max="11"/>
    <col width="33" customWidth="1" min="12" max="12"/>
    <col width="20" customWidth="1" min="13" max="13"/>
    <col width="33" customWidth="1" min="14" max="14"/>
    <col width="27" customWidth="1" min="15" max="15"/>
    <col width="40" customWidth="1" min="16" max="16"/>
    <col width="40" customWidth="1" min="17" max="17"/>
    <col width="18" customWidth="1" min="18" max="18"/>
    <col width="26" customWidth="1" min="19" max="19"/>
    <col width="39" customWidth="1" min="20" max="20"/>
    <col width="39" customWidth="1" min="21" max="21"/>
    <col width="16" customWidth="1" min="22" max="22"/>
  </cols>
  <sheetData>
    <row r="1">
      <c r="A1" s="1" t="inlineStr">
        <is>
          <t>CONDENSED CONSOLIDATED STATEMENTS OF EQUITY - USD ($) $ in Thousands</t>
        </is>
      </c>
      <c r="B1" s="2" t="inlineStr">
        <is>
          <t>Total</t>
        </is>
      </c>
      <c r="C1" s="2" t="inlineStr">
        <is>
          <t>Class A Units</t>
        </is>
      </c>
      <c r="D1" s="2" t="inlineStr">
        <is>
          <t>Class P Units</t>
        </is>
      </c>
      <c r="E1" s="2" t="inlineStr">
        <is>
          <t>Class A</t>
        </is>
      </c>
      <c r="F1" s="2" t="inlineStr">
        <is>
          <t>Class V</t>
        </is>
      </c>
      <c r="G1" s="2" t="inlineStr">
        <is>
          <t>Total WM Technology, Inc. Stockholders’ Equity</t>
        </is>
      </c>
      <c r="H1" s="2" t="inlineStr">
        <is>
          <t>Total WM Technology, Inc. Stockholders’ EquityClass A Units</t>
        </is>
      </c>
      <c r="I1" s="2" t="inlineStr">
        <is>
          <t>Total WM Technology, Inc. Stockholders’ EquityClass P Units</t>
        </is>
      </c>
      <c r="J1" s="2" t="inlineStr">
        <is>
          <t>Common StockClass A</t>
        </is>
      </c>
      <c r="K1" s="2" t="inlineStr">
        <is>
          <t>Common StockClass AClass A Units</t>
        </is>
      </c>
      <c r="L1" s="2" t="inlineStr">
        <is>
          <t>Common StockClass AClass P Units</t>
        </is>
      </c>
      <c r="M1" s="2" t="inlineStr">
        <is>
          <t>Common StockClass V</t>
        </is>
      </c>
      <c r="N1" s="2" t="inlineStr">
        <is>
          <t>Common StockClass VClass A Units</t>
        </is>
      </c>
      <c r="O1" s="2" t="inlineStr">
        <is>
          <t>Additional Paid-in Capital</t>
        </is>
      </c>
      <c r="P1" s="2" t="inlineStr">
        <is>
          <t>Additional Paid-in CapitalClass A Units</t>
        </is>
      </c>
      <c r="Q1" s="2" t="inlineStr">
        <is>
          <t>Additional Paid-in CapitalClass P Units</t>
        </is>
      </c>
      <c r="R1" s="2" t="inlineStr">
        <is>
          <t>Retained Earnings</t>
        </is>
      </c>
      <c r="S1" s="2" t="inlineStr">
        <is>
          <t>Non-controlling Interests</t>
        </is>
      </c>
      <c r="T1" s="2" t="inlineStr">
        <is>
          <t>Non-controlling InterestsClass A Units</t>
        </is>
      </c>
      <c r="U1" s="2" t="inlineStr">
        <is>
          <t>Non-controlling InterestsClass P Units</t>
        </is>
      </c>
      <c r="V1" s="2" t="inlineStr">
        <is>
          <t>Members’ Equity</t>
        </is>
      </c>
    </row>
    <row r="2">
      <c r="A2" s="4" t="inlineStr">
        <is>
          <t>Balance (in shares) at Dec. 31, 2020</t>
        </is>
      </c>
      <c r="J2" s="5" t="n">
        <v>0</v>
      </c>
      <c r="M2" s="5" t="n">
        <v>0</v>
      </c>
    </row>
    <row r="3">
      <c r="A3" s="4" t="inlineStr">
        <is>
          <t>Balance at Dec. 31, 2020</t>
        </is>
      </c>
      <c r="G3" s="6" t="n">
        <v>0</v>
      </c>
      <c r="J3" s="6" t="n">
        <v>0</v>
      </c>
      <c r="M3" s="6" t="n">
        <v>0</v>
      </c>
      <c r="O3" s="6" t="n">
        <v>0</v>
      </c>
      <c r="R3" s="6" t="n">
        <v>0</v>
      </c>
      <c r="S3" s="6" t="n">
        <v>0</v>
      </c>
    </row>
    <row r="4">
      <c r="A4" s="3" t="inlineStr">
        <is>
          <t>Increase (Decrease) in Stockholders' Equity [Roll Forward]</t>
        </is>
      </c>
    </row>
    <row r="5">
      <c r="A5" s="4" t="inlineStr">
        <is>
          <t>Issuance of common stock for acquisition (Note 6)</t>
        </is>
      </c>
      <c r="B5" s="6" t="n">
        <v>0</v>
      </c>
    </row>
    <row r="6">
      <c r="A6" s="4" t="inlineStr">
        <is>
          <t>Net (loss) income</t>
        </is>
      </c>
      <c r="B6" s="5" t="n">
        <v>7731</v>
      </c>
    </row>
    <row r="7">
      <c r="A7" s="4" t="inlineStr">
        <is>
          <t>Balance (in shares) at Mar. 31, 2021</t>
        </is>
      </c>
      <c r="J7" s="5" t="n">
        <v>0</v>
      </c>
      <c r="M7" s="5" t="n">
        <v>0</v>
      </c>
    </row>
    <row r="8">
      <c r="A8" s="4" t="inlineStr">
        <is>
          <t>Balance at Mar. 31, 2021</t>
        </is>
      </c>
      <c r="G8" s="5" t="n">
        <v>0</v>
      </c>
      <c r="J8" s="6" t="n">
        <v>0</v>
      </c>
      <c r="M8" s="6" t="n">
        <v>0</v>
      </c>
      <c r="O8" s="5" t="n">
        <v>0</v>
      </c>
      <c r="R8" s="5" t="n">
        <v>0</v>
      </c>
      <c r="S8" s="5" t="n">
        <v>0</v>
      </c>
    </row>
    <row r="9">
      <c r="A9" s="4" t="inlineStr">
        <is>
          <t>Members' Equity at Dec. 31, 2020</t>
        </is>
      </c>
      <c r="B9" s="5" t="n">
        <v>29271</v>
      </c>
    </row>
    <row r="10">
      <c r="A10" s="3" t="inlineStr">
        <is>
          <t>Members' Equity [Abstract]</t>
        </is>
      </c>
    </row>
    <row r="11">
      <c r="A11" s="4" t="inlineStr">
        <is>
          <t>Distributions to members</t>
        </is>
      </c>
      <c r="B11" s="5" t="n">
        <v>-10513</v>
      </c>
      <c r="V11" s="6" t="n">
        <v>-10513</v>
      </c>
    </row>
    <row r="12">
      <c r="A12" s="4" t="inlineStr">
        <is>
          <t>Repurchase of Class B Units</t>
        </is>
      </c>
      <c r="B12" s="5" t="n">
        <v>-106</v>
      </c>
      <c r="V12" s="5" t="n">
        <v>-106</v>
      </c>
    </row>
    <row r="13">
      <c r="A13" s="4" t="inlineStr">
        <is>
          <t>Net loss</t>
        </is>
      </c>
      <c r="B13" s="5" t="n">
        <v>7731</v>
      </c>
      <c r="V13" s="6" t="n">
        <v>7731</v>
      </c>
    </row>
    <row r="14">
      <c r="A14" s="4" t="inlineStr">
        <is>
          <t>Members' Equity at Mar. 31, 2021</t>
        </is>
      </c>
      <c r="B14" s="5" t="n">
        <v>26383</v>
      </c>
    </row>
    <row r="15">
      <c r="A15" s="4" t="inlineStr">
        <is>
          <t>Balance (in shares) at Dec. 31, 2021</t>
        </is>
      </c>
      <c r="E15" s="5" t="n">
        <v>65677361</v>
      </c>
      <c r="F15" s="5" t="n">
        <v>65502347</v>
      </c>
      <c r="J15" s="5" t="n">
        <v>65677361</v>
      </c>
      <c r="M15" s="5" t="n">
        <v>65502347</v>
      </c>
    </row>
    <row r="16">
      <c r="A16" s="4" t="inlineStr">
        <is>
          <t>Balance at Dec. 31, 2021</t>
        </is>
      </c>
      <c r="B16" s="5" t="n">
        <v>131940</v>
      </c>
      <c r="G16" s="5" t="n">
        <v>63556</v>
      </c>
      <c r="J16" s="6" t="n">
        <v>7</v>
      </c>
      <c r="M16" s="6" t="n">
        <v>7</v>
      </c>
      <c r="O16" s="5" t="n">
        <v>2173</v>
      </c>
      <c r="R16" s="5" t="n">
        <v>61369</v>
      </c>
      <c r="S16" s="5" t="n">
        <v>68384</v>
      </c>
    </row>
    <row r="17">
      <c r="A17" s="3" t="inlineStr">
        <is>
          <t>Increase (Decrease) in Stockholders' Equity [Roll Forward]</t>
        </is>
      </c>
    </row>
    <row r="18">
      <c r="A18" s="4" t="inlineStr">
        <is>
          <t>Stock-based compensation</t>
        </is>
      </c>
      <c r="B18" s="5" t="n">
        <v>7927</v>
      </c>
      <c r="G18" s="5" t="n">
        <v>7246</v>
      </c>
      <c r="O18" s="5" t="n">
        <v>7246</v>
      </c>
      <c r="S18" s="5" t="n">
        <v>681</v>
      </c>
    </row>
    <row r="19">
      <c r="A19" s="4" t="inlineStr">
        <is>
          <t>Issuance of common stock - vesting of restricted stock units, net of shares withheld for taxes (in shares)</t>
        </is>
      </c>
      <c r="J19" s="5" t="n">
        <v>879284</v>
      </c>
    </row>
    <row r="20">
      <c r="A20" s="4" t="inlineStr">
        <is>
          <t>Issuance of common stock - vesting of restricted stock units, net of shares withheld for taxes</t>
        </is>
      </c>
      <c r="B20" s="5" t="n">
        <v>-13</v>
      </c>
      <c r="G20" s="5" t="n">
        <v>-6</v>
      </c>
      <c r="O20" s="5" t="n">
        <v>-6</v>
      </c>
      <c r="S20" s="5" t="n">
        <v>-7</v>
      </c>
    </row>
    <row r="21">
      <c r="A21" s="4" t="inlineStr">
        <is>
          <t>Issuance of common stock for acquisitions (Note 6) (in shares)</t>
        </is>
      </c>
      <c r="J21" s="5" t="n">
        <v>4721706</v>
      </c>
    </row>
    <row r="22">
      <c r="A22" s="4" t="inlineStr">
        <is>
          <t>Issuance of common stock for acquisition (Note 6)</t>
        </is>
      </c>
      <c r="B22" s="5" t="n">
        <v>28725</v>
      </c>
      <c r="G22" s="5" t="n">
        <v>12836</v>
      </c>
      <c r="O22" s="5" t="n">
        <v>12836</v>
      </c>
      <c r="S22" s="5" t="n">
        <v>15889</v>
      </c>
    </row>
    <row r="23">
      <c r="A23" s="4" t="inlineStr">
        <is>
          <t>Issuance of common stock Unit exchange (in shares)</t>
        </is>
      </c>
      <c r="K23" s="5" t="n">
        <v>4295574</v>
      </c>
      <c r="L23" s="5" t="n">
        <v>7525045</v>
      </c>
      <c r="N23" s="5" t="n">
        <v>4295574</v>
      </c>
    </row>
    <row r="24">
      <c r="A24" s="4" t="inlineStr">
        <is>
          <t>Issuance of common stock Unit exchange</t>
        </is>
      </c>
      <c r="C24" s="6" t="n">
        <v>0</v>
      </c>
      <c r="D24" s="6" t="n">
        <v>0</v>
      </c>
      <c r="H24" s="6" t="n">
        <v>3669</v>
      </c>
      <c r="I24" s="6" t="n">
        <v>6427</v>
      </c>
      <c r="K24" s="6" t="n">
        <v>1</v>
      </c>
      <c r="N24" s="6" t="n">
        <v>-1</v>
      </c>
      <c r="P24" s="6" t="n">
        <v>3669</v>
      </c>
      <c r="Q24" s="6" t="n">
        <v>6427</v>
      </c>
      <c r="T24" s="6" t="n">
        <v>-3669</v>
      </c>
      <c r="U24" s="6" t="n">
        <v>-6427</v>
      </c>
    </row>
    <row r="25">
      <c r="A25" s="4" t="inlineStr">
        <is>
          <t>Impact of Tax Receivable Agreement due to exchanges of Units</t>
        </is>
      </c>
      <c r="B25" s="5" t="n">
        <v>11625</v>
      </c>
      <c r="G25" s="5" t="n">
        <v>11625</v>
      </c>
      <c r="O25" s="5" t="n">
        <v>11625</v>
      </c>
    </row>
    <row r="26">
      <c r="A26" s="4" t="inlineStr">
        <is>
          <t>Issuance of common stock - warrants exercised (in shares)</t>
        </is>
      </c>
      <c r="J26" s="5" t="n">
        <v>20</v>
      </c>
    </row>
    <row r="27">
      <c r="A27" s="4" t="inlineStr">
        <is>
          <t>Issuance of common stock - warrants exercised</t>
        </is>
      </c>
      <c r="B27" s="5" t="n">
        <v>0</v>
      </c>
      <c r="G27" s="5" t="n">
        <v>0</v>
      </c>
    </row>
    <row r="28">
      <c r="A28" s="4" t="inlineStr">
        <is>
          <t>Net (loss) income</t>
        </is>
      </c>
      <c r="B28" s="5" t="n">
        <v>-31233</v>
      </c>
      <c r="G28" s="5" t="n">
        <v>-13893</v>
      </c>
      <c r="R28" s="5" t="n">
        <v>-13893</v>
      </c>
      <c r="S28" s="5" t="n">
        <v>-17340</v>
      </c>
    </row>
    <row r="29">
      <c r="A29" s="4" t="inlineStr">
        <is>
          <t>Balance (in shares) at Mar. 31, 2022</t>
        </is>
      </c>
      <c r="E29" s="5" t="n">
        <v>83098990</v>
      </c>
      <c r="F29" s="5" t="n">
        <v>61206773</v>
      </c>
      <c r="J29" s="5" t="n">
        <v>83098990</v>
      </c>
      <c r="M29" s="5" t="n">
        <v>61206773</v>
      </c>
    </row>
    <row r="30">
      <c r="A30" s="4" t="inlineStr">
        <is>
          <t>Balance at Mar. 31, 2022</t>
        </is>
      </c>
      <c r="B30" s="5" t="n">
        <v>148971</v>
      </c>
      <c r="G30" s="6" t="n">
        <v>91460</v>
      </c>
      <c r="J30" s="6" t="n">
        <v>8</v>
      </c>
      <c r="M30" s="6" t="n">
        <v>6</v>
      </c>
      <c r="O30" s="6" t="n">
        <v>43970</v>
      </c>
      <c r="R30" s="6" t="n">
        <v>47476</v>
      </c>
      <c r="S30" s="6" t="n">
        <v>57511</v>
      </c>
    </row>
    <row r="31">
      <c r="A31" s="3" t="inlineStr">
        <is>
          <t>Members' Equity [Abstract]</t>
        </is>
      </c>
    </row>
    <row r="32">
      <c r="A32" s="4" t="inlineStr">
        <is>
          <t>Net loss</t>
        </is>
      </c>
      <c r="B32" s="6" t="n">
        <v>-138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 income</t>
        </is>
      </c>
      <c r="B4" s="6" t="n">
        <v>-31233</v>
      </c>
      <c r="C4" s="6" t="n">
        <v>7731</v>
      </c>
    </row>
    <row r="5">
      <c r="A5" s="3" t="inlineStr">
        <is>
          <t>Adjustments to reconcile net (loss) income to net cash (used in) provided by operating activities:</t>
        </is>
      </c>
    </row>
    <row r="6">
      <c r="A6" s="4" t="inlineStr">
        <is>
          <t>Depreciation and amortization</t>
        </is>
      </c>
      <c r="B6" s="5" t="n">
        <v>3945</v>
      </c>
      <c r="C6" s="5" t="n">
        <v>1002</v>
      </c>
    </row>
    <row r="7">
      <c r="A7" s="4" t="inlineStr">
        <is>
          <t>Change in fair value of warrant liability</t>
        </is>
      </c>
      <c r="B7" s="5" t="n">
        <v>18219</v>
      </c>
      <c r="C7" s="5" t="n">
        <v>0</v>
      </c>
    </row>
    <row r="8">
      <c r="A8" s="4" t="inlineStr">
        <is>
          <t>Stock-based compensation</t>
        </is>
      </c>
      <c r="B8" s="5" t="n">
        <v>7517</v>
      </c>
      <c r="C8" s="5" t="n">
        <v>0</v>
      </c>
    </row>
    <row r="9">
      <c r="A9" s="4" t="inlineStr">
        <is>
          <t>Deferred income taxes</t>
        </is>
      </c>
      <c r="B9" s="5" t="n">
        <v>-1748</v>
      </c>
      <c r="C9" s="5" t="n">
        <v>0</v>
      </c>
    </row>
    <row r="10">
      <c r="A10" s="4" t="inlineStr">
        <is>
          <t>Provision for doubtful accounts</t>
        </is>
      </c>
      <c r="B10" s="5" t="n">
        <v>2759</v>
      </c>
      <c r="C10" s="5" t="n">
        <v>115</v>
      </c>
    </row>
    <row r="11">
      <c r="A11" s="3" t="inlineStr">
        <is>
          <t>Changes in operating assets and liabilities:</t>
        </is>
      </c>
    </row>
    <row r="12">
      <c r="A12" s="4" t="inlineStr">
        <is>
          <t>Accounts receivable</t>
        </is>
      </c>
      <c r="B12" s="5" t="n">
        <v>-7802</v>
      </c>
      <c r="C12" s="5" t="n">
        <v>1760</v>
      </c>
    </row>
    <row r="13">
      <c r="A13" s="4" t="inlineStr">
        <is>
          <t>Prepaid expenses and other assets</t>
        </is>
      </c>
      <c r="B13" s="5" t="n">
        <v>1617</v>
      </c>
      <c r="C13" s="5" t="n">
        <v>-2524</v>
      </c>
    </row>
    <row r="14">
      <c r="A14" s="4" t="inlineStr">
        <is>
          <t>Accounts payable and accrued expenses</t>
        </is>
      </c>
      <c r="B14" s="5" t="n">
        <v>-11</v>
      </c>
      <c r="C14" s="5" t="n">
        <v>1578</v>
      </c>
    </row>
    <row r="15">
      <c r="A15" s="4" t="inlineStr">
        <is>
          <t>Deferred revenue</t>
        </is>
      </c>
      <c r="B15" s="5" t="n">
        <v>-256</v>
      </c>
      <c r="C15" s="5" t="n">
        <v>925</v>
      </c>
    </row>
    <row r="16">
      <c r="A16" s="4" t="inlineStr">
        <is>
          <t>Net cash (used in) provided by operating activities</t>
        </is>
      </c>
      <c r="B16" s="5" t="n">
        <v>-6993</v>
      </c>
      <c r="C16" s="5" t="n">
        <v>10587</v>
      </c>
    </row>
    <row r="17">
      <c r="A17" s="3" t="inlineStr">
        <is>
          <t>Cash flows from investing activities</t>
        </is>
      </c>
    </row>
    <row r="18">
      <c r="A18" s="4" t="inlineStr">
        <is>
          <t>Purchases of property and equipment</t>
        </is>
      </c>
      <c r="B18" s="5" t="n">
        <v>-4201</v>
      </c>
      <c r="C18" s="5" t="n">
        <v>-283</v>
      </c>
    </row>
    <row r="19">
      <c r="A19" s="4" t="inlineStr">
        <is>
          <t>Cash paid for acquisitions, net of cash acquired</t>
        </is>
      </c>
      <c r="B19" s="5" t="n">
        <v>-713</v>
      </c>
      <c r="C19" s="5" t="n">
        <v>0</v>
      </c>
    </row>
    <row r="20">
      <c r="A20" s="4" t="inlineStr">
        <is>
          <t>Net cash used in investing activities</t>
        </is>
      </c>
      <c r="B20" s="5" t="n">
        <v>-4914</v>
      </c>
      <c r="C20" s="5" t="n">
        <v>-283</v>
      </c>
    </row>
    <row r="21">
      <c r="A21" s="3" t="inlineStr">
        <is>
          <t>Cash flows from financing activities</t>
        </is>
      </c>
    </row>
    <row r="22">
      <c r="A22" s="4" t="inlineStr">
        <is>
          <t>Taxes paid related to net share settlement of equity awards</t>
        </is>
      </c>
      <c r="B22" s="5" t="n">
        <v>13</v>
      </c>
      <c r="C22" s="5" t="n">
        <v>0</v>
      </c>
    </row>
    <row r="23">
      <c r="A23" s="4" t="inlineStr">
        <is>
          <t>Distributions to members</t>
        </is>
      </c>
      <c r="B23" s="5" t="n">
        <v>0</v>
      </c>
      <c r="C23" s="5" t="n">
        <v>-10513</v>
      </c>
    </row>
    <row r="24">
      <c r="A24" s="4" t="inlineStr">
        <is>
          <t>Repurchase of Class B Units</t>
        </is>
      </c>
      <c r="B24" s="5" t="n">
        <v>0</v>
      </c>
      <c r="C24" s="5" t="n">
        <v>-106</v>
      </c>
    </row>
    <row r="25">
      <c r="A25" s="4" t="inlineStr">
        <is>
          <t>Net cash used in financing activities</t>
        </is>
      </c>
      <c r="B25" s="5" t="n">
        <v>-13</v>
      </c>
      <c r="C25" s="5" t="n">
        <v>-10619</v>
      </c>
    </row>
    <row r="26">
      <c r="A26" s="4" t="inlineStr">
        <is>
          <t>Net decrease in cash</t>
        </is>
      </c>
      <c r="B26" s="5" t="n">
        <v>-11920</v>
      </c>
      <c r="C26" s="5" t="n">
        <v>-315</v>
      </c>
    </row>
    <row r="27">
      <c r="A27" s="4" t="inlineStr">
        <is>
          <t>Cash – beginning of period</t>
        </is>
      </c>
      <c r="B27" s="5" t="n">
        <v>67777</v>
      </c>
      <c r="C27" s="5" t="n">
        <v>19919</v>
      </c>
    </row>
    <row r="28">
      <c r="A28" s="4" t="inlineStr">
        <is>
          <t>Cash – end of period</t>
        </is>
      </c>
      <c r="B28" s="5" t="n">
        <v>55857</v>
      </c>
      <c r="C28" s="5" t="n">
        <v>19604</v>
      </c>
    </row>
    <row r="29">
      <c r="A29" s="3" t="inlineStr">
        <is>
          <t>Supplemental disclosures of noncash activities</t>
        </is>
      </c>
    </row>
    <row r="30">
      <c r="A30" s="4" t="inlineStr">
        <is>
          <t>Issuance of equity for acquisitions</t>
        </is>
      </c>
      <c r="B30" s="5" t="n">
        <v>28725</v>
      </c>
      <c r="C30" s="5" t="n">
        <v>0</v>
      </c>
    </row>
    <row r="31">
      <c r="A31" s="4" t="inlineStr">
        <is>
          <t>Holdback liability recognized in connection with acquisition</t>
        </is>
      </c>
      <c r="B31" s="5" t="n">
        <v>98</v>
      </c>
      <c r="C31" s="5" t="n">
        <v>0</v>
      </c>
    </row>
    <row r="32">
      <c r="A32" s="4" t="inlineStr">
        <is>
          <t>Accrued liabilities assumed in connection with acquisition</t>
        </is>
      </c>
      <c r="B32" s="5" t="n">
        <v>586</v>
      </c>
      <c r="C32" s="5" t="n">
        <v>0</v>
      </c>
    </row>
    <row r="33">
      <c r="A33" s="4" t="inlineStr">
        <is>
          <t>Stock-based compensation capitalized for software development</t>
        </is>
      </c>
      <c r="B33" s="6" t="n">
        <v>410</v>
      </c>
      <c r="C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Mar. 31, 2022</t>
        </is>
      </c>
    </row>
    <row r="3">
      <c r="A3" s="3" t="inlineStr">
        <is>
          <t>Organization, Consolidation and Presentation of Financial Statements [Abstract]</t>
        </is>
      </c>
    </row>
    <row r="4">
      <c r="A4" s="4" t="inlineStr">
        <is>
          <t>Business and Organization</t>
        </is>
      </c>
      <c r="B4" s="4" t="inlineStr">
        <is>
          <t>Business and Organization WM Technology, Inc. (the “Company”) is one of the oldest and largest marketplace and technology solutions providers exclusively servicing the cannabis industry, primarily consumers, retailers, delivery services and brands in the United States state-legal and Canadian cannabis markets. The Company’s business primarily consists of its commerce-driven marketplace, Weedmaps, and its monthly subscription software offering, WM Business. The Company’s Weedmaps marketplace provides information on the cannabis plant and the industry and advocates for legalization. The Weedmaps marketplace provides consumers with information regarding cannabis retailers and brands, as well as the strain, pricing, and other information regarding locally available cannabis products, through the Company’s website and mobile apps, permitting product discovery, access to deals and discounts, and reservation of products for pickup by consumers or delivery to consumers by participating retailers. WM Business, the Company’s subscription package, is a comprehensive set of eCommerce and compliance software solutions catered towards cannabis retailers, delivery services and brands where clients receive access to a standard listing page and its suite of software solutions, including WM Orders, WM Dispatch, WM Store, WM Dashboard, integrations and API platform, as well as access to its WM Exchange products, where available. The Company charges a monthly fee to clients for access to its WM Business subscription package and then offers other add-on products for additional fees, including its featured listings and its Sprout (customer relationship management), Cannveya (delivery and logistics software) and Enlighten (software, digital signage services and multi-media offerings) solutions. The Company sells its WM Business offering in the United States, currently offers some of its WM Business solutions in Canada and has a limited number of non-monetized listings in several other countries, including Austria, Germany, the Netherlands, Spain, and Switzerland. The Company operates in the United States, Canada, and other foreign jurisdictions where medical and/or adult cannabis use is legal under state or applicable national law. The Company is headquartered in Irvine, California. WM Technology, Inc. was initially incorporated in the Cayman Islands on June 7, 2019 under the name “Silver Spike Acquisition Corp” (“Silver Spike”). Silver Spike was formed for the purpose of effecting a merger, amalgamation, share exchange, asset acquisition, share purchase, reorganization or similar business combination with one or more businesses. On June 16, 2021 (the “Closing Date”), Silver Spike consummated the business combination (the “Business Combination”), pursuant to that certain Agreement and Plan of Merger, dated December 10, 2020 (the “Merger Agreement”), by and among Silver Spike, Silver Spike Merger Sub LLC, a Delaware limited liability company and a wholly owned direct subsidiary of Silver Spike Acquisition Corp. (“Merger Sub”), WM Holding Company, LLC, a Delaware limited liability company (when referred to in its pre-Business Combination capacity, “Legacy WMH” and following the Business Combination, “WMH LLC”), and Ghost Media Group, LLC, a Nevada limited liability company, solely in its capacity as the initial holder representative (the “Holder Representative”). On the Closing Date, and in connection with the closing of the Business Combination (the “Closing”), Silver Spike was domesticated and continues as a Delaware corporation, changing its name to WM Technology, Inc. The Company was reorganized into an Up-C structure, in which substantially all of the assets and business of the Company are held by WMH LLC and continue to operate through WMH LLC and its subsidiaries, and WM Technology, Inc.’s material assets are the equity interests of WMH LLC indirectly held by it. Legacy WMH was determined to be the accounting acquirer in the Business Combination, which was accounted for as a reverse recapitalization in accordance with accounting principles generally accepted in the United States of America (“GAA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The summary of significant accounting policies presented below is designed to assist in understanding the Company’s condensed consolidated financial statements. Such condensed consolidated financial statements and accompanying notes are the representations of the Company’s management, who is responsible for their integrity and objectivity. Management believes that these accounting policies conform to GAAP in all material respects, and have been consistently applied in preparing the accompanying condensed consolidated financial statements. Basis of Presentation The accompanying unaudited condensed consolidated financial statements have been prepared in accordance with GAAP and applicable rules and regulations of the U.S. Securities and Exchange Commission (“SEC”) for quarterly reports on Form 10-Q and Article 10-1 of Regulation S-X. Accordingly, certain information and footnotes required by GAAP in annual financial statements have been omitted or condensed and these interim financial statements should be read in conjunction with the audited consolidated financial statements and notes thereto included in the Company’s Annual Report on Form 10-K for the year ended December 31, 2021, filed with the SEC on February 25, 2022. The condensed financial statements of the Company include all adjustments of a normal recurring nature which, in the opinion of management, are necessary for a fair statement of the Company’s financial position as of March 31, 2022, and results of its operations and its cash flows for the interim periods presented. The results of operations for the three months ended March 31, 2022 are not necessarily indicative of the results to be expected for the entire year. There have been no significant changes in the Company’s accounting policies from those described in the Company’s audited consolidated financial statements and the related notes to those statements. Pursuant to the Merger Agreement, the Business Combination was accounted for as a reverse recapitalization in accordance with GAAP (the “Reverse Recapitalization”). Under this method of accounting, Silver Spike was treated as the acquired company and Legacy WMH was treated as the acquirer for financial statement reporting purposes. Accordingly, for accounting purposes, the Reverse Recapitalization was treated as the equivalent of Legacy WMH issuing stock for the net assets of Silver Spike, accompanied by a recapitalization. Legacy WMH was determined to be the accounting acquirer based on evaluation of the following facts and circumstances: • Legacy WMH Class A Unit holders, through their ownership of the Class V Common Stock, have the greatest voting interest in the Company with over 50% of the voting interest; • Legacy WMH selected the majority of the new board of directors of the Company; • Legacy WMH senior management is the senior management of the Company; and • Legacy WMH is the larger entity based on historical operating activity and has the larger employee base. Thus, the financial statements included in this quarterly report reflect (i) the historical operating results of Legacy WMH prior to the Business Combination; (ii) the combined results of the WMH LLC and Silver Spike following the Business Combination; and (iii) the acquired assets and liabilities of Silver Spike stated at historical cost, with no goodwill or other intangible assets recorded. Principles of Consolidation The condensed consolidated financial statements include the accounts of WM Technology, Inc. and WM Holding Company, LLC, including their wholly and majority owned subsidiaries. In conformity with GAAP, all significant intercompany accounts and transactions have been eliminated. Foreign Currency Assets and liabilities denominated in a foreign currency are translated into U.S. dollars using the exchange rates in effect at the balance sheet date. Revenue and expense accounts are translated at the average exchange rates during the periods. The impact of exchange rate fluctuations from translation of assets and liabilities is insignificant for the three months ended March 31, 2022 and 2021. Use of Estimates The preparation of consolidated financial statements in conformity with GAAP requires management to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could differ from those estimates. Significant estimates made by management include, among others, the valuation of accounts receivable, the useful lives of long-lived assets, income taxes, website and internal-use software development costs, leases, valuation of goodwill and other intangible assets, valuation of warrant liability, deferred tax asset, tax receivable agreement liability, revenue recognition, stock-based compensation, and the recognition and disclosure of contingent liabilities. Risks and Uncertainties The Company operates in a relatively new industry where laws and regulations vary significantly by jurisdiction. Currently, the majority of U.S. states permit medical cannabis, and several permit adult- use. However, under federal law, cannabis, other than hemp (defined by the U.S. government as Cannabis sativa L . with a THC concentration of not more than 0.3% on a dry weight basis), is still a Schedule I controlled substance under the Controlled Substances Act (“CSA”). Even in states or territories that have legalized cannabis to some extent, the cultivation, possession, and sale of cannabis all violate the CSA and are punishable by imprisonment, substantial fines, and forfeiture. Moreover, individuals and entities may violate federal law if they aid and abet another in violating the CSA, or conspire with another to violate the law, and violating the CSA is a predicate for certain other crimes, including money laundering laws and the Racketeer Influenced and Corrupt Organizations Act. If any of the states that permit use of cannabis were to change their laws or the federal government was to actively enforce the CSA or other laws related to the federal prohibition on cannabis, the Company’s business could be adversely affected. In addition, the Company’s ability to grow and meet its operating objectives depends largely on the continued legalization of cannabis on a widespread basis. There can be no assurance that such legalization will occur on a timely basis, or at all. Fair Value Measurements The Company follows the guidance in ASC 820 - Fair Value Measurements for its financial assets and liabilities that are re-measured and reported at fair value at each reporting perio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the Company assessment of the assumptions that market participants would use in pricing the asset or liability. Accounts Receivable Accounts receivable is recorded at the invoiced amount and does not bear interest. The Company measures credit losses on its trade accounts receivable using the current expected credit loss model under ASC 326 Financial Instruments – Credit Losses , which is based on the expected losses rather than incurred losses. Under the credit loss model, lifetime expected credit losses are measured and recognized at each reporting date based on historical, current and forecast information. The Company calculates the expected credit losses on a pool basis for those trade receivables that have similar risk characteristics. For those trade receivables that do not share similar risk characteristics, the allowance for doubtful accounts is calculated on an individual basis. Risk characteristics relevant to the Company’s accounts receivable include balance of customer account and aging status. Account balances are written off against the allowance when it is determined that it is probable that the receivable will not be recovered. The Company recorded a provision for doubtful accounts of $7.2 million and $5.2 million as of March 31, 2022 and December 31, 2021, respectively. The following table summarizes the changes in the allowance for doubtful accounts: Three Months Ended March 31, 2022 2021 Allowance, beginning of year $ 5,169 $ 914 Addition to allowance 2,759 115 Write-off, net of recoveries (686) (354) Allowance, end of period $ 7,242 $ 675 Investments in Equity Securities Investments in equity securities that do not have a readily determinable fair value and qualify for the measurement alternative for equity investments provided in ASC 321, Investments – Equity Securities are accounted for at cost, less any impairment, plus or minus changes resulting from observable price changes in orderly transactions for an identical or similar investment of the same issuer. As of March 31, 2022 and December 31, 2021, the carrying value of the Company’s investments in equity securities without a readily determinable fair value was $6.5 million, which is recorded within Other assets on the Company’s condensed consolidated balance sheets. Property and Equipment Property and equipment are stated at cost, less accumulated depreciation, and consist of internally developed software, computer equipment, furniture and fixtures and leasehold improvements. Depreciation is computed using the straight-line method over the estimated useful lives of the assets and generally over five years for computer equipment, seven years for furniture and fixtures and five years for leasehold improvements. Maintenance and repairs are expensed as incurred. When assets are retired or otherwise disposed of, the cost and related accumulated depreciation are removed from the accounts and any resulting gain or loss is reflected in the Company’s condensed consolidated statements of operations. Capitalized website and internal-use software development costs are included in property and equipment in the accompanying condensed consolidated balance sheets. The Company capitalizes certain costs related to the development and enhancement of the Weedmaps platform and SaaS solutions. The Company began to capitalize these costs when preliminary development efforts were successfully completed, management has authorized and committed project funding, and it was probable that the project would be completed and the software would be used as intended. Capitalization ceases upon completion of all substantial testing. Maintenance and training costs are expensed as incurred. Such costs are amortized when placed in service, on a straight-line basis over the estimated useful life of the related asset, generally estimated to be three years. Costs incurred for enhancements that were expected to result in additional features or functionality are capitalized and expensed over the estimated useful life of the enhancements, generally three years. Product development costs that do not meet the criteria for capitalization are expensed as incurred. The Company assess impairment of property and equipment when an event and change in circumstance indicates that the carrying value of such assets may not be recoverable. If an event and a change in circumstance indicates that the carrying amount of an asset (or asset group) may not be recoverable and the expected undiscounted cash flows attributable to the asset are less than its carrying value, an impairment loss equals to the excess of the asset’s carrying value over its fair value is recognized. Leases The Company classifies arrangements meeting the definition of a lease as operating or financing leases, and leases are recorded on the consolidated balance sheet as both a right-of-use asset (“ROU”)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For finance leases, interest on the lease liability and the amortization of the right-of-use asset results in front-loaded expense over the lease term. Variable lease expenses are recorded when incurred. In calculating the right-of-use asset and lease liability, the Company elects to combine lease and non-lease components for all classes of assets. The Company excludes short-term leases having initial terms of 12 months or less from the new guidance as an accounting policy election, and instead recognizes rent expense on a straight-line basis over the lease term. The Company assess impairment of ROU assets when an event and change in circumstance indicates that the carrying value of such ROU assets may not be recoverable. If an event and a change in circumstance indicates that the carrying value of an ROU asset may not be recoverable and the estimated fair value attributable to the ROU asset is less than its carrying value, an impairment loss equals to the excess of the ROU asset’s carrying value over its fair value is recognized. Total lease costs for the three months ended March 31, 2022 and 2021 were $2.5 million and $2.9 million, respectively. Warrant Liability The Company assumed 12,499,993 public warrants originally issued in the initial public offering of Silver Spike (the “Public Warrants”) and 7,000,000 Private Placement Warrants that were originally issued in a private placement by Silver Spike (the “Private Placement Warrants” and together with the Public Warrants, the “Warrants”) upon the Closing, all of which were issued in connection with Silver Spike’s initial public offering and entitle the holder to purchase one share of Class A Common Stock at an exercise price of at $11.50 per share. As of March 31, 2022, 12,499,973 Public Warrants and 7,000,000 Private Placement Warrants remained outstanding.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warrants may be cashless exercised. The Private Placement Warrants are transferable, assignable or salable in certain limited exceptions.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will cease to be Private Placement Warrants, and become Public Warrants and be redeemable by the Company and exercisable by such holders on the same basis as the other Public Warrants. The Company evaluated the Warrants under ASC 815-40 - Derivatives and Hedging - Contracts in Entity’s Own Equity , and concluded they do not meet the criteria to be classified in stockholders’ equity. Specifically, the exercise of the Warrants may be settled in cash upon the occurrence of a tender offer or exchange that involves 50% or more of our Class A equity holders. Because not all of the voting stockholders need to participate in such tender offer or exchange to trigger the potential cash settlement and the Company does not control the occurrence of such an event, the Company concluded that the Warrants do not meet the conditions to be classified in equity. Since the Warrants meet the definition of a derivative under ASC 815, the Company recorded these warrants as liabilities on the condensed consolidated balance sheets at fair value, with subsequent changes in their respective fair values recognized in change in fair value of warrant liabilities within the condensed consolidated statements of operations at each reporting date. Tax Receivable Agreement In connection with the Business Combination, the Company entered into a tax receivable agreement (the “Tax Receivable Agreement”) with continuing members that provides for a payment to the continuing Class A Unit holders of 85% of the amount of tax benefits, if any, that the Company realizes, or is deemed to realize, as a result of redemptions or exchanges of Units. In connection with such potential future tax benefits resulting from the Business Combination, the Company has established a deferred tax asset for the additional tax basis and a corresponding TRA liability of 85% of the expected benefit. The remaining 15% is recorded to additional paid-in capital. Revenue Recognition The Company’s revenues are derived primarily from monthly subscriptions and additional offerings for access to the Company’s Weedmaps platform and SaaS solutions. The Company recognizes revenue when the fundamental criteria for revenue recognition are met. The Company recognizes revenue by applying the following steps: the contract with the customer is identified; the performance obligations in the contract are identified; the transaction price is determined; the transaction price is allocated to the performance obligations in the contract; and revenue is recognized when (or as) the Company satisfies these performance obligations in an amount that reflects the consideration it expects to be entitled to in exchange for those services. The Company excludes sales taxes and other similar taxes from the measurement of the transaction price. Substantially all of the Company’s revenue is generated by providing standard listing subscription services and other paid listing subscriptions services, including featured listings, promoted deals, nearby listings and other display advertising to its customers. These arrangements are recognized over-time, generally during a month-to-month subscription period as the products are provided. The Company rarely needs to allocate the transaction price to separate performance obligations. In the rare case that allocation of the transaction price is needed, the Company recognizes revenue in proportion to the standalone selling prices of the underlying services at contract inception. Deferred revenue primarily consists of billings or payments received in advance of revenue recognition from subscription offerings, as described above, and is recognized as the revenue recognition criteria are met. Deferred revenue as of December 31, 2021 of $8.1 million was fully recognized in the first quarter of fiscal year 2022, and the deferred revenue balance as of March 31, 2022 of $7.9 million is expected to be fully recognized within the next twelve months. The Company generally invoices customers and receives payment on an upfront basis and payments do not include significant financing components or variable consideration and there are generally no rights of return or refunds after the subscription period has passed. All revenues during the periods presented were recognized over time, as opposed to at a point in time. All revenue has been generated in the United States during the periods presented. Cost of Revenue The Company’s cost of revenue primarily consists of web hosting, internet service costs, credit card processing costs and inventory costs related to multi-media offerings. Product Development Costs Product development costs includes salaries and benefits for employees, including engineering and technical teams who are responsible for building new products, as well as improving existing products. Product development costs that do not meet the criteria for capitalization are expensed as incurred. Advertising The Company expenses the cost of advertising in the period incurred. Advertising expense totaled $4.9 million and $3.0 million for the three months ended March 31, 2022 and 2021, respectively, and are included in sales and marketing expense in the accompanying condensed consolidated statements of operations. Stock-Based Compensation The Company measures fair value of employee stock-based compensation awards on the date of grant and allocates the related expense over the requisite service period. The fair value of restricted stock units and performance-based restricted stock units is equal to the market price of the Company’s common stock on the date of grant. The fair value of the Class P Units is measured using the Black-Scholes-Merton valuation model. The expected volatility is based on the historical volatility and implied volatilities for comparable companies, the expected life of the award is based on the simplified method. When awards include a performance condition that impacts the vesting of the award, the Company records compensation cost when it becomes probable that the performance condition will be met and the expense will be attributed over the performance period. The Company accounts for nonemployee stock-based transactions using the fair value of the consideration received (i.e., the value of the goods or services) or the fair value of the equity instruments issued, whichever is more reliably measurable. Income Taxes The Company uses the asset and liability method of accounting for income taxes under ASC 740 - Income Taxes. Under the guidance,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likely-than-not the deferred tax assets will not be realized. The tax provision for interim periods is determined using an estimate of the Company’s annual effective tax rate, adjusted for discrete items, if any, that arise during the period. Each quarter, the Company updates its estimate of its annual effective tax rate, and if the estimated annual effective tax rate changes, the Company makes a cumulative adjustment in such period. The quarterly tax provision, and estimate of the Company’s annual effective tax rate, is subject to variation due to several factors, including variability in pre-tax income (or loss), revaluations of the warrant liability, changes in flow-through income not subject to tax and tax law developments. As a result of the Business Combination, WM Technology, Inc. became the sole managing member of WMH LLC, which is treated as a partnership for U.S. federal and most applicable state and local income tax purposes. As a partnership, WMH LLC is not subject to U.S. federal and certain state and local income taxes. Accordingly, no provision for U.S. federal and state income taxes has been recorded in the financial statements for the period of January 1 to June 16, 2021 as this period was prior to the Business Combination. Any taxable income or loss generated by WMH LLC is passed through to and included in the taxable income or loss of its members, including WM Technology, Inc. following the Business Combination, on a pro rata basis. WM Technology, Inc. is subject to U.S. federal income taxes, in addition to state and local income taxes with respect to its allocable share of any taxable income of WMH LLC following the Business Combination. The Company is also subject to taxes in foreign jurisdictions. For the three months ended March 31, 2022, the Company recorded an income tax benefit of $1.7 million and for the three months ended March 31, 2021 an income tax provision of $0.2 million was recorded. The income tax benefit for the first quarter of 2022 was the result of the tax benefit of the Company’s pro rata share of losses and tax credits flowing through from WM Holding LLC. The provision for income taxes during the first quarter of 2021 was the result of an audit performed by the Canada Revenue Agency on prior years income taxes paid by the Company’s subsidiary, WM Canada Holdings, Inc. The effective tax rates differ from the federal statutory rate of 21% primarily due to the impact of warrant valuations, non-controlling interests represented by the portion of the flow-through income not subject to tax, permanent stock-based compensation and state taxes. During the period ended March 31, 2022, the Company acquired additional interest in WM Holding Company LLC (“LLC Interests”) in connection with the exchange of LLC Interests, and activity relating to its stock compensation plan. The Company recognized a deferred tax asset in the amount of $17.2 million associated with the basis difference in its investment in WM Holding Company LLC upon acquisition of these LLC Interests, some of which are related to the additional tax basis increases generated from expected future payments under the Tax Receivable Agreement (“TRA”), some of which are partially offset by the TRA liability amount of $5.6 million, and these amounts were recorded through equity.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 Company does not believe it has any uncertain income tax positions that are more-likely-than-not to materially affect its condensed consolidated financial statements. Segment Reporting The Company and its subsidiaries operate in one business segment. Earnings Per Share Basic income (loss) per share is computed by dividing net income (loss) attributable to WM Technology, Inc. by the weighted-average number of shares of Class A Common Stock outstanding during the period. Diluted income (loss) per share is computed giving effect to all potential weighted-average dilutive shares for the period. The dilutive effect of outstanding awards or financial instruments, if any, is reflected in diluted income (loss) per share by application of the treasury stock method or if-converted method, as applicable. Stock awards are excluded from the calculation of diluted EPS in the event they are antidilutive or subject to performance conditions for which the necessary conditions have not been satisfied by the end of the reporting period. See Note 12 for additional information on dilutive securities. Prior to the Business Combination, the membership structure of Legacy WMH included units which had profit interests. The Company analyzed the calculation of earnings per unit for periods prior to the Business Combination and determined that it resulted in values that would not be meaningful to the users of these condensed consolidated financial statements. As a result, earnings per share information has not been presented for periods prior to the Business Combination on June 16, 2021. Concentrations of Credit Risk The Company’s financial instruments are potentially subject to concentrations of credit risk. The Company places its cash with high quality credit institutions. From time to time, the Company maintains cash balances at certain institutions in excess of the Federal Deposit Insurance Corporation limit. Management believes that the risk of loss is not significant and has not experienced any losses in such accounts. Recent Accounting Pronouncements In October 2021, the Financial Accounting Standards Board (“FASB”) issued ASU 2021-08, Business Combinations (Topic 805): Accounting for Contract Assets and Contract Liabilities from Contracts with Customers (“ASU 2021-08”). The amendments in ASU 2021-08 require that an entity recognize and measure contract assets and contract liabilities acquired in a business combination in accordance with Accounting Standards Codification (“ASC”) 606, Revenue from Contracts from Customers (“ASC 606”). At the acquisition date, an acquirer should account for the related revenue contracts in accordance with ASC 606 as if it had originated the contracts. To achieve this, an acquirer may assess how the acquiree applied ASC 606 to determine what to record for the acquired revenue contracts. Generally, this should result in an acquirer recognizing and measuring the acquired contract assets and contract liabilities consistent with how they were recognized and measured in the acquiree’s financial statements (if the acquiree financial statements were prepared in accordance with generally accepted accounting principles). For public business entities, the amendments in ASU 2021-08 are effective for fiscal years beginning after December 15, 2022, including interim periods within those fiscal years. Early adoption of ASU 2021-08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Company adopted this new guidance as of January 1, 2022. The adoption did not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itigation During the ordinary course of the Company’s business, it is subject to various claims and litigation. Management believes that the outcome of such claims or litigation will not have a material adverse effect on the Company’s financial position, results of operations or cash flow.</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30:59Z</dcterms:created>
  <dcterms:modified xmlns:dcterms="http://purl.org/dc/terms/" xmlns:xsi="http://www.w3.org/2001/XMLSchema-instance" xsi:type="dcterms:W3CDTF">2022-05-06T20:30:59Z</dcterms:modified>
</cp:coreProperties>
</file>